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Long-Term Debt, Net"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Employee Savings Plan and Emplo"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Goodwill and Intangible Asset_2" sheetId="24" state="visible" r:id="rId24"/>
    <sheet xmlns:r="http://schemas.openxmlformats.org/officeDocument/2006/relationships" name="Leases (Tables)" sheetId="25" state="visible" r:id="rId25"/>
    <sheet xmlns:r="http://schemas.openxmlformats.org/officeDocument/2006/relationships" name="Long-Term Debt, Net (Tables)" sheetId="26" state="visible" r:id="rId26"/>
    <sheet xmlns:r="http://schemas.openxmlformats.org/officeDocument/2006/relationships" name="Fair Value of Financial Instr_2"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eases - Additional Information" sheetId="40" state="visible" r:id="rId40"/>
    <sheet xmlns:r="http://schemas.openxmlformats.org/officeDocument/2006/relationships" name="Leases - Summary of Lease Asset" sheetId="41" state="visible" r:id="rId41"/>
    <sheet xmlns:r="http://schemas.openxmlformats.org/officeDocument/2006/relationships" name="Leases - Schedule of Undiscount" sheetId="42" state="visible" r:id="rId42"/>
    <sheet xmlns:r="http://schemas.openxmlformats.org/officeDocument/2006/relationships" name="Long-Term Debt, Net - Schedule " sheetId="43" state="visible" r:id="rId43"/>
    <sheet xmlns:r="http://schemas.openxmlformats.org/officeDocument/2006/relationships" name="Long-Term Debt, Net - Schedul_2" sheetId="44" state="visible" r:id="rId44"/>
    <sheet xmlns:r="http://schemas.openxmlformats.org/officeDocument/2006/relationships" name="Long-Term Debt, Net - Additiona" sheetId="45" state="visible" r:id="rId45"/>
    <sheet xmlns:r="http://schemas.openxmlformats.org/officeDocument/2006/relationships" name="Long-Term Debt, Net - Aggregate" sheetId="46" state="visible" r:id="rId46"/>
    <sheet xmlns:r="http://schemas.openxmlformats.org/officeDocument/2006/relationships" name="Derivative Instruments - Additi"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Employee Savings Plan and Emp_2" sheetId="50" state="visible" r:id="rId50"/>
    <sheet xmlns:r="http://schemas.openxmlformats.org/officeDocument/2006/relationships" name="Earnings Per Share - Computatio"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tock-Based Compensation - Su_5" sheetId="57" state="visible" r:id="rId57"/>
    <sheet xmlns:r="http://schemas.openxmlformats.org/officeDocument/2006/relationships" name="Stock-Based Compensation - Su_6" sheetId="58" state="visible" r:id="rId58"/>
    <sheet xmlns:r="http://schemas.openxmlformats.org/officeDocument/2006/relationships" name="Stock-Based Compensation - Su_7" sheetId="59" state="visible" r:id="rId59"/>
    <sheet xmlns:r="http://schemas.openxmlformats.org/officeDocument/2006/relationships" name="Stock-Based Compensation - Su_8" sheetId="60" state="visible" r:id="rId60"/>
    <sheet xmlns:r="http://schemas.openxmlformats.org/officeDocument/2006/relationships" name="Stock-based Compensation - Non-" sheetId="61" state="visible" r:id="rId61"/>
    <sheet xmlns:r="http://schemas.openxmlformats.org/officeDocument/2006/relationships" name="Commitment and Contingencies - " sheetId="62" state="visible" r:id="rId62"/>
    <sheet xmlns:r="http://schemas.openxmlformats.org/officeDocument/2006/relationships" name="Income Taxes - Components of In" sheetId="63" state="visible" r:id="rId63"/>
    <sheet xmlns:r="http://schemas.openxmlformats.org/officeDocument/2006/relationships" name="Income Taxes - Income Tax Rate " sheetId="64" state="visible" r:id="rId64"/>
    <sheet xmlns:r="http://schemas.openxmlformats.org/officeDocument/2006/relationships" name="Income Taxes - Additional Infor" sheetId="65" state="visible" r:id="rId65"/>
    <sheet xmlns:r="http://schemas.openxmlformats.org/officeDocument/2006/relationships" name="Income Taxes - Schedule of Net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AYC</t>
        </is>
      </c>
    </row>
    <row r="10">
      <c r="A10" s="4" t="inlineStr">
        <is>
          <t>Entity Registrant Name</t>
        </is>
      </c>
      <c r="B10" s="4" t="inlineStr">
        <is>
          <t>Paycom Software, Inc.</t>
        </is>
      </c>
    </row>
    <row r="11">
      <c r="A11" s="4" t="inlineStr">
        <is>
          <t>Entity Central Index Key</t>
        </is>
      </c>
      <c r="B11" s="4" t="inlineStr">
        <is>
          <t>0001590955</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60213519</v>
      </c>
    </row>
    <row r="22">
      <c r="A22" s="4" t="inlineStr">
        <is>
          <t>Entity Public Float</t>
        </is>
      </c>
      <c r="D22" s="6" t="n">
        <v>18.6</v>
      </c>
    </row>
    <row r="23">
      <c r="A23" s="4" t="inlineStr">
        <is>
          <t>Title of 12(b) Security</t>
        </is>
      </c>
      <c r="B23" s="4" t="inlineStr">
        <is>
          <t>Common Stock, $0.01 par value</t>
        </is>
      </c>
    </row>
    <row r="24">
      <c r="A24" s="4" t="inlineStr">
        <is>
          <t>Security Exchange Name</t>
        </is>
      </c>
      <c r="B24" s="4" t="inlineStr">
        <is>
          <t>NYSE</t>
        </is>
      </c>
    </row>
    <row r="25">
      <c r="A25" s="4" t="inlineStr">
        <is>
          <t>Entity File Number</t>
        </is>
      </c>
      <c r="B25" s="4" t="inlineStr">
        <is>
          <t>001-36393</t>
        </is>
      </c>
    </row>
    <row r="26">
      <c r="A26" s="4" t="inlineStr">
        <is>
          <t>Entity Tax Identification Number</t>
        </is>
      </c>
      <c r="B26" s="4" t="inlineStr">
        <is>
          <t>80-0957485</t>
        </is>
      </c>
    </row>
    <row r="27">
      <c r="A27" s="4" t="inlineStr">
        <is>
          <t>Entity Address, Address Line One</t>
        </is>
      </c>
      <c r="B27" s="4" t="inlineStr">
        <is>
          <t>7501 W. Memorial Road</t>
        </is>
      </c>
    </row>
    <row r="28">
      <c r="A28" s="4" t="inlineStr">
        <is>
          <t>Entity Address, City or Town</t>
        </is>
      </c>
      <c r="B28" s="4" t="inlineStr">
        <is>
          <t>Oklahoma City</t>
        </is>
      </c>
    </row>
    <row r="29">
      <c r="A29" s="4" t="inlineStr">
        <is>
          <t>Entity Address, State or Province</t>
        </is>
      </c>
      <c r="B29" s="4" t="inlineStr">
        <is>
          <t>OK</t>
        </is>
      </c>
    </row>
    <row r="30">
      <c r="A30" s="4" t="inlineStr">
        <is>
          <t>Entity Incorporation, State or Country Code</t>
        </is>
      </c>
      <c r="B30" s="4" t="inlineStr">
        <is>
          <t>DE</t>
        </is>
      </c>
    </row>
    <row r="31">
      <c r="A31" s="4" t="inlineStr">
        <is>
          <t>Entity Address, Postal Zip Code</t>
        </is>
      </c>
      <c r="B31" s="4" t="inlineStr">
        <is>
          <t>73142</t>
        </is>
      </c>
    </row>
    <row r="32">
      <c r="A32" s="4" t="inlineStr">
        <is>
          <t>City Area Code</t>
        </is>
      </c>
      <c r="B32" s="4" t="inlineStr">
        <is>
          <t>405</t>
        </is>
      </c>
    </row>
    <row r="33">
      <c r="A33" s="4" t="inlineStr">
        <is>
          <t>Local Phone Number</t>
        </is>
      </c>
      <c r="B33" s="4" t="inlineStr">
        <is>
          <t>722-6900</t>
        </is>
      </c>
    </row>
    <row r="34">
      <c r="A34" s="4" t="inlineStr">
        <is>
          <t>Entity Interactive Data Current</t>
        </is>
      </c>
      <c r="B34" s="4" t="inlineStr">
        <is>
          <t>Yes</t>
        </is>
      </c>
    </row>
    <row r="35">
      <c r="A35" s="4" t="inlineStr">
        <is>
          <t>Document Annual Report</t>
        </is>
      </c>
      <c r="B35" s="4" t="inlineStr">
        <is>
          <t>true</t>
        </is>
      </c>
    </row>
    <row r="36">
      <c r="A36" s="4" t="inlineStr">
        <is>
          <t>Document Transition Report</t>
        </is>
      </c>
      <c r="B36" s="4" t="inlineStr">
        <is>
          <t>false</t>
        </is>
      </c>
    </row>
    <row r="37">
      <c r="A37" s="4" t="inlineStr">
        <is>
          <t>Auditor Firm ID</t>
        </is>
      </c>
      <c r="B37" s="4" t="inlineStr">
        <is>
          <t>248</t>
        </is>
      </c>
    </row>
    <row r="38">
      <c r="A38" s="4" t="inlineStr">
        <is>
          <t>Auditor Name</t>
        </is>
      </c>
      <c r="B38" s="4" t="inlineStr">
        <is>
          <t>GRANT THORNTON LLP</t>
        </is>
      </c>
    </row>
    <row r="39">
      <c r="A39" s="4" t="inlineStr">
        <is>
          <t>Auditor Location</t>
        </is>
      </c>
      <c r="B39" s="4" t="inlineStr">
        <is>
          <t>Oklahoma City, Oklahoma</t>
        </is>
      </c>
    </row>
    <row r="40">
      <c r="A40" s="4" t="inlineStr">
        <is>
          <t>Documents Incorporated by Reference</t>
        </is>
      </c>
      <c r="B40" s="4" t="inlineStr">
        <is>
          <t>Portions of the registrant’s Definitive Proxy Statement on Schedule 14A to be furnished to stockholders in connection with its 2022 Annual Meeting of Stockholders are incorporated by reference in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4.
GOODWILL AND INTANGIBLE ASSETS, NET As of both December 31, 2021 and 2020, goodwill totaled $51.9 million. We have selected June 30 as our annual goodwill impairment testing date. We have elected to perform a qualitative analysis of the fair value of our goodwill and determined there was no impairment as of either June 30, 2021 or 2020. As of December 31, 2021 and 2020, there were no indicators of impairment. In connection with our marketing initiatives, we have purchased the naming rights to the downtown Oklahoma City arena that is home to the Oklahoma City Thunder National Basketball Association franchise. Under the terms of the naming rights agreement, we have committed to make payments escalating annually from $ million in 2021 to $ million in 2035. We also made a $ million one-time payment in July 2021 to cover sponsorship rights leading up to the 2021-2022 season. Upon the conclusion of the initial term, the agreement may be extended upon the mutual agreement of both parties for an additional five-year period. The cost of the naming rights has been recorded as an intangible asset with an offsetting liability as of the date of the contract. The intangible asset is being amortized over the life of the agreement on a straight line basis that commenced in June 2021. The difference between the present value of the offsetting liability and actual cash payments is being relieved through sales and marketing expense using the effective interest method over the life of the agreement All of our intangible assets other than goodwill are considered to have definite lives and, as such, are subject to amortization. The following table presents the components of intangible assets within our consolidated balance sheets:
December 31, 2021
Weighted Average Remaining
Accumulated
Useful Life
Gross
Amortization
Net
(Years)
Intangibles:
Naming rights
14.8
$
60,199
$
(2,278
)
$
57,921
Trade name
0.5
3,194
(3,087
)
107
Total
$
63,393
$
(5,365
)
$
58,028
December 31, 2020
Weighted Average Remaining
Accumulated
Useful Life
Gross
Amortization
Net
(Years)
Intangibles:
Trade name
1.5
$
3,194
$
(2,875
)
$
319
Total
$
3,194
$
(2,875
)
$
319
Amortization of intangible assets for the years ended December 31, 2021, 2020 and 2019 was $2.5 million, $0.2 million and $0.2 million, respectively. We estimate the aggregate amortization expense will be $4.0 million in 2022, and $3.9 million for each of 2023, 2024, 2025 and 202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The Company’s leases primarily consist of noncancellable operating leases for office space with contractual terms expiring from 2022 to 2027. All of our leases are operating leases and, as a lessee, we have not entered into any sublease agreements. The lease term is defined as the fixed noncancellable term of the lease plus all periods, if any, for which failure to renew the lease imposes a penalty on us in an amount that appears, at the inception of the lease, to be reasonably assured. While some of our leases include an option to extend the lease up to five years, it is not reasonably certain that any such options will be exercised due, in part, to the dynamic nature of our sales force and rate of growth. Some of our leases contain termination options that are not reasonably certain to be exercised. If a renewal or termination option is exercised, we remeasure the lease asset in the consolidated balance sheets using the updated lease period. None of our leases contain residual value guarantees, substantial restrictions or covenants. The table below presents the lease assets and liabilities as of December 31, 2021 and December 31, 2020.
Balance Sheet location
December 31, 2021
December 31, 2020
Other assets
$
29,841
$
26,481
Lease liabilities:
Accrued expenses and other current liabilities
$
10,853
$
10,906
Other long-term liabilities
$
20,059
$
16,990
Rent expense under operating leases for the years ended December 31, 2021, 2020 and 2019 was $11.9 million, $11.3 million and $10.1 million, respectively. Cash paid for amounts relating to our operating leases was $13.3 million for the year ended December 31, 2021. Because no implicit discount rates for our leases could be readily determined, we elected to use an estimated incremental borrowing rate to determine the present value of our leases. The weighted average discount rate related to our portfolio of leases at December 31, 2021 was 3.3%. The average remaining lease term for our leases was 2.8 years as of December 31, 2021. The undiscounted cash flows for the future annual maturities of our operating lease liabilities and the reconciliation of those total undiscounted cash flows to our lease liabilities as of December 31, 2021 were as follows:
2022
$
11,069
2023
9,160
2024
5,954
2025
3,082
2026
1,490
Thereafter
2,204
Total undiscounted cash flows
$
32,959
Present value discount
(2,047
)
Lease liabilities
$
30,912
The table above does not include any legally binding minimum lease payments for leases signed but not yet commenced. As of December 31, 2021, the present value of the operating lease liabilities that had not yet commenced was $1.9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1</t>
        </is>
      </c>
    </row>
    <row r="3">
      <c r="A3" s="3" t="inlineStr">
        <is>
          <t>Debt Disclosure [Abstract]</t>
        </is>
      </c>
    </row>
    <row r="4">
      <c r="A4" s="4" t="inlineStr">
        <is>
          <t>Long-Term Debt, Net</t>
        </is>
      </c>
      <c r="B4" s="4" t="inlineStr">
        <is>
          <t>6 .
LONG-TERM DEBT, NET Long-term debt consisted of the following:
December 31, 2021
December 31, 2020
Net term note to bank due September 7, 2025
$
29,155
$
30,894
Total long-term debt, net (including current portion)
29,155
30,894
Less: Current portion
(1,775
)
(1,775
)
Total long-term debt, net
$
27,380
$
29,119
On December 7, 2017, we entered into a senior secured term credit agreement (as amended from time to time, the “Term Credit Agreement”), pursuant to which JPMorgan Chase Bank, N.A., Bank of America, N.A. and Kirkpatrick Bank made certain term loans to us ( the “Term Loans”). Our obligations under the Term Loans are secured by a mortgage and first priority security interest in our corporate headqu arters property. The Term Loans mature on September 7, 2025 and bear interest, at our option, at either (a) a prime rate plus 1.0 % or (b) an adjusted LIBOR rate for the interest period in effect for such Term Loan plus 1.5 %. As of December 31, 20 2 1 , our long-term indebtedness consisted solely of the Term Loans made under the Term Credit Agreement. Unamortized debt issuance costs of $ 0.1 million and $ 0.2 million as of December 31, 20 2 1 and 20 20 , respectively, are presented as a direct deduction from the carrying amount of the debt liability. Under the Term Credit Agreement, we are subject to two material financial covenants, which require us to maintain a fixed charge coverage ratio of not less than 1.25 to 1.0 and a funded indebtedness to EBITDA ratio of not greater than 2.0 to 1.0. As of December 31, 2021, we were in compliance with these covenants. On February 12, 2018, we entered into a senior secured revolving credit agreement (the “Revolving Credit Agreement”) with JPMorgan Chase Bank, N.A. and Bank of America, N.A. that provided for a senior secured revolving credit facility (the “Facility”) in the aggregate principal amount of $50.0 million (the “Revolving Commitment”), which could be increased to up to $100.0 million, subject to obtaining additional lender commitments and certain approvals and satisfying certain other conditions. The Facility includes a $5.0 million sublimit for swingline loans and a $2.5 million sublimit for letters of credit. The Facility was scheduled to mature on February 12, 2020. On April 15, 2019, we entered into the First Amendment to Revolving Credit Agreement (the “First Amendment”). Pursuant to the First Amendment, Wells Fargo Bank, N.A., was added as a lender and the Revolving Commitment was increased to $75.0 million, which may be further increased to $125.0 million subject to obtaining additional lender commitments and certain approvals and satisfying other conditions. The scheduled maturity date of the Facility was extended to April 15, 2022. Borrowings under the Facility will generally bear interest at a prime rate plus 1.0% or, at our option, an adjusted LIBOR rate for the interest period in effect for such borrowing plus 1.5%. The proceeds of the loans and letters of credit under the Facility are to be used only for our general business purposes and working capital. Letters of credit are to be issued only to support our business operations. As of December 31, 2021, we did not have any borrowings outstanding under the Facility. Under the Revolving Credit Agreement, we are required to maintain a fixed charge coverage ratio of not less than 1.25 to 1.0 and a funded indebtedness to EBITDA ratio of not greater than 2.0 to 1.0. Additionally, the Revolving Credit Agreement contains customary affirmative and negative covenants, including covenants limiting our ability to, among other things, grant liens, incur debt, effect certain mergers, make certain investments, dispose of assets, enter into certain transactions, including swap agreements and sale and leaseback transactions, pay dividends or distributions on our capital stock, and enter into transactions with affiliates, in each case subject to customary exceptions for a facility of the size and type of the Facility. As of December 31, 2021, we were in compliance with all covenants related to the Revolving Credit Agreement. As of December 31, 2021 and 2020, the carrying value of our total long-term debt approximated its fair value as of such date. The fair value of our long-term debt is estimated based on the borrowing rates currently available to us for bank loans with similar terms and maturities. Aggregate future maturities of long-term debt for the next five years and thereafter (including current portion) as of December 31, 2021 are as follows:
Year Ending December 31,
2022
$
1,775
2023
1,775
2024
1,775
2025
23,963
2026
—
Thereafter
—
Total
$
29,2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7 .
DERIVATIVE INSTRUMENTS In December 2017, we entered into a floating-to-fixed interest rate swap agreement to limit the exposure to floating interest rate risk related to the Term Loans. We do not hold derivative instruments for trading or speculative purposes. The interest rate swap agreement effectively converts a portion of the variable interest rate payments to fixed interest rate payments. We account for our derivatives under ASC Topic 815, “Derivatives and Hedging,” and recognize all derivative instruments in the consolidated balance sheets at fair value as either short-term or long-term assets or liabilities based on their anticipated settlement date. See Note 8 , “Fair Va lue of Financial Instruments”. We have elected not to designate our interest rate swap as a hedge; therefore, changes in the fair value of the derivative instrument are recognized in our consolidated statements of income within Other income (expense) , net. The objective of the interest rate swap is to reduce the variability in the forecasted interest payments of the Term Loans, which is based on a one-month USD LIBOR rate versus a fixed interest rate of 2.54% on a notional value of $35.5 million. Under the terms of the interest rate swap agreement, we will receive quarterly variable interest payments based on the LIBOR rate and will pay interest at a fixed rate. The interest rate swap agreement has a maturity date of September 7, 2025. For the year ended December 31, 2021, we recorded a gain of $1.4 million for the change in fair value of the interest rate swap and for the year ended December 31, 2020, we recorded a loss of $1.4 million for the change in fair value of the interest rate swap. The change in the fair value of the interest rate swap is included in Other income (expense), net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8 .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due to the short-term nature of the instruments. See Note 6 for discussion of the fair value of our debt. As discussed in Note 2, we invest the funds held for clients in money market funds, demand deposit accounts, commercial paper with a maturity duration less than three months and certificates of deposit, and classify these items as cash and cash equivalents within the funds held for clients line item in the consolidated balance sheets. Short-term investments in commercial paper and certificates of deposit with an original maturity duration greater than three months are classified as available-for-sale securities, and are also included within the funds held for clients line item. These available-for-sale securities are recognized in the consolidated balance sheets at fair value, which approximates the amortized cost of the securities. All of our available-for-sale securities had expected maturity dates of twelve months or less at December 31, 2021. As discussed in Note 7, during the year ended December 31, 2017, we entered into an interest rate swap. The interest rate swap is measured on a recurring basis based on quoted prices for similar financial instruments and other observable inputs recognized at fair value.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s are the Company’s major categories of assets and liabilities measured at fair value on a recurring basis as of December 31, 2021 and 2020:
December 31, 2021
Level 1
Level 2
Level 3
Total
Assets:
Commercial paper
$
—
$
311,679
$
—
$
311,679
Certificates of deposit
$
—
$
—
$
—
$
—
Liabilities:
Interest rate swap
$
—
$
1,335
$
—
$
1,335
December 31, 2020
Level 1
Level 2
Level 3
Total
Assets:
Commercial paper
$
—
$
99,929
$
—
$
99,929
Certificates of deposit
$
—
$
80,000
$
—
$
80,000
Liabilities:
Interest rate swap
$
—
$
2,738
$
—
$
2,7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avings Plan and Employee Stock Purchase Plan</t>
        </is>
      </c>
      <c r="B1" s="2" t="inlineStr">
        <is>
          <t>12 Months Ended</t>
        </is>
      </c>
    </row>
    <row r="2">
      <c r="B2" s="2" t="inlineStr">
        <is>
          <t>Dec. 31, 2021</t>
        </is>
      </c>
    </row>
    <row r="3">
      <c r="A3" s="3" t="inlineStr">
        <is>
          <t>Compensation Related Costs [Abstract]</t>
        </is>
      </c>
    </row>
    <row r="4">
      <c r="A4" s="4" t="inlineStr">
        <is>
          <t>Employee Savings Plan and Employee Stock Purchase Plan</t>
        </is>
      </c>
      <c r="B4" s="4" t="inlineStr">
        <is>
          <t>9 .
EMPLOYEE SAVINGS PLAN AND EMPLOYEE STOCK PURCHASE PLAN Employees over the age of 18 who have completed ninety days of service are eligible to participate in our 401(k) plan. We have made a Qualified Automatic Contribution Arrangement (“QACA”) election, whereby the Company matches the contribution of our employees equal to 100% of the first 1% of salary deferrals and 50% of salary deferrals between 2% and 6%, up to a maximum matching contribution of 3.5% of an employee’s salary each plan year. We are allowed to make additional discretionary matching contributions and discretionary profit sharing contributions. Employees are 100% vested in amounts attributable to salary deferrals and rollover contributions. The QACA matching contributions as well as the discretionary matching and profit sharing contributions vest 100% after two years of employment from the date of hire. Matching contributions were $11.6 million, $8.6 million and $6.7 million for the years ended December 31, 2021, 2020 and 2019, respectively. The ESPP has overlapping offering periods, with each offering period lasting approximately 24 months. At the beginning of each offering period, eligible employees may elect to contribute, through payroll deductions, up to 10% of their compensation, subject to an annual per employee maximum of $25,000. Eligible employees purchase shares of the Company’s common stock at a price equal to 85%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we purchase in the open market. The maximum aggregate number of shares of the Company’s common stock that may be purchased by all participants under the ESPP is 2.0 million shares. During the years ended December 31, 2021, 2020 and 2019, eligible employees purchased 40,699, 51,407 and 46,662 shares, respectively, of the Company’s common stock under the ESPP. Compensation expense related to the ESPP is recognized on a straight-line basis over the requisite service period. Our compensation expense related to the ESPP was $2.7 million, $2.3 million and $1.6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0 .
EARNINGS PER SHARE Basic earnings per share is based on the weighted average number of shares of common stock outstanding for the period. Diluted earnings per share is computed in a similar manner to basic earnings per share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Certain unvested share-based payment awards that contain non-forfeitable rights to dividends or dividend equivalents are participating securities and, therefore, are included in computing earnings per share pursuant to the two-class method. The unvested shares of restricted stock granted in 2015 are considered participating securities, while all other unvested shares of restricted stock are not considered participating securities. As of December 31, 2020, all shares of restricted stock granted in 2015 have vested. The following is a reconciliation of net income and the shares of common stock used in the computation of basic and diluted earnings per share:
Year Ended December 31,
2021
2020
2019
Numerator:
Net income
$
195,960
$
143,453
$
180,576
Less: income allocable to participating securities
—
—
(81
)
Income allocable to common shares
$
195,960
$
143,453
$
180,495
Add back: undistributed earnings allocable to participating securities
$
—
$
—
$
81
Less: undistributed earnings reallocated to participating securities
—
—
(80
)
Numerator for diluted earnings per share
$
195,960
$
143,453
$
180,496
Denominator:
Basic weighted average shares outstanding
57,885
57,620
57,561
Dilutive effect of unvested restricted stock
306
665
834
Diluted weighted average shares outstanding
58,191
58,285
58,395
Earnings per share:
Basic
$
3.39
$
2.49
$
3.14
Diluted
$
3.37
$
2.46
$
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 1 .
STOCK-BASED COMPENSATION Restricted Stock Awards We have historically issued shares of restricted stock under the Paycom Software, Inc. 2014 Long-Term Incentive Plan (as amended, the “LTIP”) that are subject to either time-based vesting conditions (“Time-Based Shares”) or market-based vesting conditions (“Market-Based Shares”). The maximum number of shares that may be delivered pursuant to awards under the LTIP is 13,350,881 shares. The market-based vesting conditions are based on the Company’s total enterprise value (“TEV”) or volume weighted average stock price exceeding certain specified thresholds. Compensation expense related to the issuance of Time-Based Shares is measured based on the fair value of the award on the grant date and recognized over the requisite service period on a straight-line basis. Compensation expense related to the issuance of Market-Based Shares is measured based upon the fair value of the award on the grant date and recognized on a straight-line basis over the vesting period based upon the probability that the vesting conditions will be met. During the year ended December 31, 2021, we issued an aggregate of % on October 30, 2021, which was the first date that the arithmetic average of the Company’s volume weighted average price on each of the twenty consecutive trading days immediately preceding such date (the “VWAP Value”) equaled or exceeded $ % will vest on the first date, if any, that the Company’s VWAP Value equals or exceeds $ per share, in each case provided that (i) such date occurs on or before the eighth anniversary of the grant date and (ii) the recipient is employed by, or providing services to, the Company on the applicable vesting date, and subject to the terms and conditions of the LTIP and the applicable restricted stock award agreement. The Time-Based Shares granted to employees generally vest over periods ranging from , provided that the recipient is employed by, or providing services to, the Company on the applicable vesting date, and subject to the terms and conditions of the LTIP and the applicable restricted stock award agreement. Of the 138,051 Time-Based Shares mentioned above, on May 3, 2021, we issued an aggregate of 3,558 Time-Based Shares to the non-employee members of our Board of Directors. Such shares of restricted stock will cliff-vest on the seventh day following the first anniversary of the date of grant, provided that such director is providing services to the Company through the applicable vesting date, and subject to the terms and conditions of the LTIP and the applicable restricted stock award agreement . The following table presents a summary of the grant-date fair values of restricted stock granted during the years ended December 31, 2021, 2020 and 2019 and the related assumptions:
Year Ended December 31,
2021
2020
2019
Grant-date fair value of restricted stock
$315.95 - $521.17
$99.56 - $377.68
$99.07 - $269.04
Risk-free interest rate
0.95%
0.52% - 1.44%
2.62%
Estimated volatility
33.0%
30.0% - 32.0%
30.0%
Expected life (in years)
2.3
4.4
1.7
The following table summarizes restricted stock awards activity for the year ended December 31, 2021:
Time-Based
Market-Based
Restricted Stock Awards
Restricted Stock Awards
Shares
Weighted Average Grant Date Fair Value
Shares
Weighted Average Grant Date Fair Value
Unvested shares of restricted stock outstanding at December 31, 2020
559.8
$
156.48
1,748.5
$
115.91
Granted
138.1
$
426.76
42.9
$
331.35
Vested
(280.4
)
$
132.24
(157.2
)
$
208.55
Forfeited
(47.9
)
$
279.12
(5.9
)
$
330.35
Unvested shares of restricted stock outstanding at December 31, 2021
369.6
$
259.94
1,628.3
$
111.87
The following table summarizes vesting activity for Market-Based Shares during the year ended December 31, 2021, the associated compensation cost recognized in connection with each vesting event and the number of shares withheld to satisfy tax withholding obligations:
Vesting Condition
Date Vested
Number of Shares Vested
Compensation Cost Recognized Upon Vesting
Shares Withheld for Taxes 1
Market-based (TEV = $27.7 billion)
September 11, 2021
138.5
$
5,973
60.3
VWAP Value exceeded $520 per share
October 30, 2021
18.7
$
2,197
6.6
( 1 ) The following table presents the aggregate fair value of awards that vested during the indicated period.
2021
2020
2019
Time-Based Restricted Stock Awards
$
97,242
$
76,653
$
66,769
Market-Based Restricted Stock Awards
$
76,153
$
90,122
$
50,262
Performance-Based Restricted Stock Units In February 2021, the Compensation Committee authorized the granting of performance-based restricted stock units (“PSUs”) to certain executive officers pursuant to the LTIP (the “2021 PSU Awards”). Each PSU granted under the LTIP represents a notional share of the Company’s common stock. The 2021 PSU Awards represented an aggregate of 52,470 target units that may increase to an aggregate of 131,176 awarded units based upon the Company’s performance over two separate performance periods. The 2021 PSU Awards will vest based on the Company’s performance over two separate performance periods: (i) a two-year performance period commencing on January 1, 2021 and ending on December 31, 2022 (the “Two-Year Performance Period”); and (ii) a three-year performance period commencing on January 1, 2021 and ending on December 31, 2023 (the “Th ree-Year Performance Period”). Up to 25 % of the PSUs will be eligible to vest no later than March 1, 2023 , for the Two-Year Performance Period, and up to 75 % of the PSUs will be eligible to vest no later than February 29, 2024 , for the Three-Year Performance Period, provided that the grantee remains employed by or providing services to the Company o n the applicable vesting date, and subject to the terms and conditions of the LTIP and the Restricted Stock Unit Award Agreement – Performance Based Vesting (the “PSU Award Agreement”). The number of PSUs that will vest and be converted into shares of common stock will depend on the Company’s “Relative Total Stockholder Return” (“Relative TSR”), expressed as a percentile ranking of the Company’s “Total Stockholder Return” (“TSR”) as compared to the Company’s peer group set forth in the PSU Award Agreement . For purposes of the 2021 PSU Awards, TSR is determined by dividing (i) the sum of (A) the average daily volume weighted average price (or “VWAP” as defined in the PSU Award Agreement) of a share of the Company’s common stock or the common stock of a peer company, as applicable, during the final 60 trading day period of the applicable performance period, less (B) the average VWAP of a share of the Company’s common stock or the common stock of a peer company, as applicable, during the 60 trading day period ending on December 31, 2020, plus (C) the sum of all dividends which are paid by the Company (or the member of the peer group) to its stockholders, assuming such dividends are reinvested in the applicable company through the applicable performance period, by (ii) the average VWAP of a share of the Company’s common stock or the common stock of a peer company, as applicable, during the 60 trading day period ending on December 31, 2020. The Company’s peer group includes 34 publicly traded companies, which are reflective of the S&amp;P 500 Software &amp; Services index and were selected by the Compensation Committee On April 2, 2021, Jeffrey D. York resigned from his position as Chief Sales Officer of the Company and accepted a new role as Leadership Strategist of the Company. In connection with the change in Mr. York’s role, the Company and Mr. York entered into a letter agreement that, among other things, (i) amended that certain Amended and Restated Executive Employment Agreement, dated March 9, 2020, by and between the Company and Mr. York, to, among other things, reflect the change in Mr. York’s role, eliminate certain executive-level benefits and remove the termination and severance provisions, and (ii) forfeited and released the 2021 PSU Award granted to Mr. York on February 10, 2021. On April 2, 2021, the Board of Directors appointed Holly Faurot to succeed Mr. York as Chief Sales Officer of the Company. In connection with her appointment, Mrs. Faurot was granted an award of PSUs pursuant to the LTIP. Consistent with the 2021 PSU Awards granted to certain other executive officers of the Company on February 10, 2021, Mrs. Faurot received 5,445 target PSUs, subject to the terms and conditions of the LTIP and the PSU Award Agreement. The following table presents a summary of the grant-date fair values of PSUs granted during the year ended December 31, 2021 and the related assumptions:
Year Ended December 31,
2021
Grant-date fair value of PSUs
$382.78 - $587.97
Risk-free interest rate
0.11% - 0.34%
Estimated volatility
50.3% - 51.2%
Expected life (in years)
2.6 The following table summarizes the PSU activity for the year ended December 31, 2021:
PSUs
Units
Weighted Average Grant Date Fair Value
Unvested PSUs outstanding at December 31, 2020
—
$
—
Granted
57.9
$
564.68
Forfeited
(20.8
)
$
579.30
Unvested PSUs outstanding at December 31, 2021 (1)
37.1
$
556.50
(1)
The following table presents the unrecognized compensation cost and the related weighted average recognition period associated with unvested restricted stock awards and unvested PSU awards as of December 31, 2021:
Restricted Stock
Awards
PSUs
Unrecognized compensation cost
$
204,364
$
13,596
Weighted average period for recognition (years)
3.7
1.8
The following table presents our total non-cash stock-based compensation expense resulting from restricted stock awards and PSU awards, in the aggregate, which is included in the following line items in the accompanying consolidated statements of income:
Year Ended December 31,
2021
2020
2019
Operating expenses
$
4,570
$
5,185
$
4,376
Sales and marketing
13,801
14,376
7,955
Research and development
7,527
9,107
5,428
General and administrative
71,608
61,440
29,509
Total non-cash stock-based compensation expense
$
97,506
$
90,108
$
47,268
We capitalized stock-based compensation costs related to software developed for internal use of $7.1 million, $6.7 million and $4.8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 2 .
COMMITMENTS AND CONTINGENCIES Employment Agreements We have employment agreements with certain of our executive officers. The agreements allow for annual compensation, participation in executive benefit plans, and performance-based cash bonuses. Legal Proceedings As previously disclosed, starting in February 2019, we received subpoenas and requests from the SEC focused on whether certain of our clients were charged, and paid, an additional amount for one or more applications for which the clients were already being charged. In connection with this matter, we identified fewer than 250 affected clients, representing approximately 0.5% of our client base as of December 31, 2020. We made diligent efforts to notify the affected clients and reached substantially all that were affected by such charges between approximately 2011 and September 2020. We have refunded approximately $3.0 million, in the aggregate, to such clients. We have also instituted a control aimed at preventing this situation from reoccurring. This issue did not have a material impact on our financial results for any prior period. In connection with this matter, we paid a total of $0.25 million to the SEC to settle two accounting-related charges concerning our books and records and internal controls. We neither admitted nor denied the SEC’s findings with respect to these charge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items comprising income tax expense are as follows:
Year Ended December 31,
2021
2020
2019
Provision for current income taxes
Federal
$
17,557
$
14,680
$
17,812
State
9,539
6,422
6,688
Total provision for current income taxes
27,096
21,102
24,500
Provision for deferred income taxes
Federal
26,579
15,204
16,209
State
6,327
6,177
4,802
Total provision for deferred income taxes
32,906
21,381
21,011
Total provision for income taxes
$
60,002
$
42,483
$
45,511
The following schedule reconciles the statutory Federal tax rate to the effective income tax rate:
Year Ended December 31,
2021
2020
2019
Federal statutory tax rate
21
%
21
%
21
%
Increase (decrease) resulting from:
State income taxes, net of Federal income tax benefit
8
%
8
%
6
%
Nondeductible expenses
6
%
6
%
3
%
Research credit, Federal benefit
(3
%)
(3
%)
(3
%)
Stock-based compensation
(7
%)
(9
%)
(7
%)
Remeasurement of state deferred tax liabilities
(2
%)
0
%
0
%
Effective income tax rate
23
%
23
%
20
% Our effective income tax rate was 23% and 23% for the years ended December 31, 2021 and 2020, respectively.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December 31,
2021
2020
Deferred income tax assets (liabilities):
Stock-based compensation
$
1,541
$
1,219
Investment in Paycom Payroll Holdings, LLC
(147,659
)
(114,514
)
Net operating losses
614
697
Noncurrent deferred income tax liabilities, net
$
(145,504
)
$
(112,598
) At December 31, 2021, we had net operating loss carryforwards for state income tax purposes of approximately $0.6 million which are available to offset future state taxable income that begin expiring in 2029. At December 31, 2021 and 2020, we had no material unrecognized tax benefits related to uncertain tax positions. We file income tax returns with the United States federal government and various state jurisdictions. With few exceptions, we are no longer subject to U.S. federal, state and local income tax examinations by tax authorities for years prior to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77978</v>
      </c>
      <c r="C3" s="7" t="n">
        <v>151710</v>
      </c>
    </row>
    <row r="4">
      <c r="A4" s="4" t="inlineStr">
        <is>
          <t>Accounts receivable</t>
        </is>
      </c>
      <c r="B4" s="5" t="n">
        <v>9490</v>
      </c>
      <c r="C4" s="5" t="n">
        <v>9130</v>
      </c>
    </row>
    <row r="5">
      <c r="A5" s="4" t="inlineStr">
        <is>
          <t>Prepaid expenses</t>
        </is>
      </c>
      <c r="B5" s="5" t="n">
        <v>23729</v>
      </c>
      <c r="C5" s="5" t="n">
        <v>17854</v>
      </c>
    </row>
    <row r="6">
      <c r="A6" s="4" t="inlineStr">
        <is>
          <t>Inventory</t>
        </is>
      </c>
      <c r="B6" s="5" t="n">
        <v>1131</v>
      </c>
      <c r="C6" s="5" t="n">
        <v>1151</v>
      </c>
    </row>
    <row r="7">
      <c r="A7" s="4" t="inlineStr">
        <is>
          <t>Income tax receivable</t>
        </is>
      </c>
      <c r="B7" s="5" t="n">
        <v>16413</v>
      </c>
      <c r="C7" s="5" t="n">
        <v>10447</v>
      </c>
    </row>
    <row r="8">
      <c r="A8" s="4" t="inlineStr">
        <is>
          <t>Deferred contract costs</t>
        </is>
      </c>
      <c r="B8" s="5" t="n">
        <v>76724</v>
      </c>
      <c r="C8" s="5" t="n">
        <v>60819</v>
      </c>
    </row>
    <row r="9">
      <c r="A9" s="4" t="inlineStr">
        <is>
          <t>Current assets before funds held for clients</t>
        </is>
      </c>
      <c r="B9" s="5" t="n">
        <v>405465</v>
      </c>
      <c r="C9" s="5" t="n">
        <v>251111</v>
      </c>
    </row>
    <row r="10">
      <c r="A10" s="4" t="inlineStr">
        <is>
          <t>Funds held for clients</t>
        </is>
      </c>
      <c r="B10" s="5" t="n">
        <v>1846573</v>
      </c>
      <c r="C10" s="5" t="n">
        <v>1613494</v>
      </c>
    </row>
    <row r="11">
      <c r="A11" s="4" t="inlineStr">
        <is>
          <t>Total current assets</t>
        </is>
      </c>
      <c r="B11" s="5" t="n">
        <v>2252038</v>
      </c>
      <c r="C11" s="5" t="n">
        <v>1864605</v>
      </c>
    </row>
    <row r="12">
      <c r="A12" s="4" t="inlineStr">
        <is>
          <t>Property and equipment, net</t>
        </is>
      </c>
      <c r="B12" s="5" t="n">
        <v>348953</v>
      </c>
      <c r="C12" s="5" t="n">
        <v>285218</v>
      </c>
    </row>
    <row r="13">
      <c r="A13" s="4" t="inlineStr">
        <is>
          <t>Intangible assets, net</t>
        </is>
      </c>
      <c r="B13" s="5" t="n">
        <v>58028</v>
      </c>
      <c r="C13" s="5" t="n">
        <v>319</v>
      </c>
    </row>
    <row r="14">
      <c r="A14" s="4" t="inlineStr">
        <is>
          <t>Goodwill</t>
        </is>
      </c>
      <c r="B14" s="5" t="n">
        <v>51889</v>
      </c>
      <c r="C14" s="5" t="n">
        <v>51889</v>
      </c>
    </row>
    <row r="15">
      <c r="A15" s="4" t="inlineStr">
        <is>
          <t>Long-term deferred contract costs</t>
        </is>
      </c>
      <c r="B15" s="5" t="n">
        <v>461852</v>
      </c>
      <c r="C15" s="5" t="n">
        <v>371357</v>
      </c>
    </row>
    <row r="16">
      <c r="A16" s="4" t="inlineStr">
        <is>
          <t>Other assets</t>
        </is>
      </c>
      <c r="B16" s="5" t="n">
        <v>42385</v>
      </c>
      <c r="C16" s="5" t="n">
        <v>34524</v>
      </c>
    </row>
    <row r="17">
      <c r="A17" s="4" t="inlineStr">
        <is>
          <t>Total assets</t>
        </is>
      </c>
      <c r="B17" s="5" t="n">
        <v>3215145</v>
      </c>
      <c r="C17" s="5" t="n">
        <v>2607912</v>
      </c>
    </row>
    <row r="18">
      <c r="A18" s="3" t="inlineStr">
        <is>
          <t>Current liabilities:</t>
        </is>
      </c>
    </row>
    <row r="19">
      <c r="A19" s="4" t="inlineStr">
        <is>
          <t>Accounts payable</t>
        </is>
      </c>
      <c r="B19" s="5" t="n">
        <v>5772</v>
      </c>
      <c r="C19" s="5" t="n">
        <v>6787</v>
      </c>
    </row>
    <row r="20">
      <c r="A20" s="4" t="inlineStr">
        <is>
          <t>Accrued commissions and bonuses</t>
        </is>
      </c>
      <c r="B20" s="5" t="n">
        <v>22357</v>
      </c>
      <c r="C20" s="5" t="n">
        <v>13703</v>
      </c>
    </row>
    <row r="21">
      <c r="A21" s="4" t="inlineStr">
        <is>
          <t>Accrued payroll and vacation</t>
        </is>
      </c>
      <c r="B21" s="5" t="n">
        <v>34259</v>
      </c>
      <c r="C21" s="5" t="n">
        <v>24529</v>
      </c>
    </row>
    <row r="22">
      <c r="A22" s="4" t="inlineStr">
        <is>
          <t>Deferred revenue</t>
        </is>
      </c>
      <c r="B22" s="5" t="n">
        <v>16277</v>
      </c>
      <c r="C22" s="5" t="n">
        <v>13567</v>
      </c>
    </row>
    <row r="23">
      <c r="A23" s="4" t="inlineStr">
        <is>
          <t>Current portion of long-term debt</t>
        </is>
      </c>
      <c r="B23" s="5" t="n">
        <v>1775</v>
      </c>
      <c r="C23" s="5" t="n">
        <v>1775</v>
      </c>
    </row>
    <row r="24">
      <c r="A24" s="4" t="inlineStr">
        <is>
          <t>Accrued expenses and other current liabilities</t>
        </is>
      </c>
      <c r="B24" s="5" t="n">
        <v>63397</v>
      </c>
      <c r="C24" s="5" t="n">
        <v>44175</v>
      </c>
    </row>
    <row r="25">
      <c r="A25" s="4" t="inlineStr">
        <is>
          <t>Current liabilities before client funds obligation</t>
        </is>
      </c>
      <c r="B25" s="5" t="n">
        <v>143837</v>
      </c>
      <c r="C25" s="5" t="n">
        <v>104536</v>
      </c>
    </row>
    <row r="26">
      <c r="A26" s="4" t="inlineStr">
        <is>
          <t>Client funds obligation</t>
        </is>
      </c>
      <c r="B26" s="5" t="n">
        <v>1846573</v>
      </c>
      <c r="C26" s="5" t="n">
        <v>1613494</v>
      </c>
    </row>
    <row r="27">
      <c r="A27" s="4" t="inlineStr">
        <is>
          <t>Total current liabilities</t>
        </is>
      </c>
      <c r="B27" s="5" t="n">
        <v>1990410</v>
      </c>
      <c r="C27" s="5" t="n">
        <v>1718030</v>
      </c>
    </row>
    <row r="28">
      <c r="A28" s="4" t="inlineStr">
        <is>
          <t>Deferred income tax liabilities, net</t>
        </is>
      </c>
      <c r="B28" s="5" t="n">
        <v>145504</v>
      </c>
      <c r="C28" s="5" t="n">
        <v>112598</v>
      </c>
    </row>
    <row r="29">
      <c r="A29" s="4" t="inlineStr">
        <is>
          <t>Long-term deferred revenue</t>
        </is>
      </c>
      <c r="B29" s="5" t="n">
        <v>85149</v>
      </c>
      <c r="C29" s="5" t="n">
        <v>73259</v>
      </c>
    </row>
    <row r="30">
      <c r="A30" s="4" t="inlineStr">
        <is>
          <t>Net long-term debt, less current portion</t>
        </is>
      </c>
      <c r="B30" s="5" t="n">
        <v>27380</v>
      </c>
      <c r="C30" s="5" t="n">
        <v>29119</v>
      </c>
    </row>
    <row r="31">
      <c r="A31" s="4" t="inlineStr">
        <is>
          <t>Other long-term liabilities</t>
        </is>
      </c>
      <c r="B31" s="5" t="n">
        <v>72988</v>
      </c>
      <c r="C31" s="5" t="n">
        <v>19263</v>
      </c>
    </row>
    <row r="32">
      <c r="A32" s="4" t="inlineStr">
        <is>
          <t>Total long-term liabilities</t>
        </is>
      </c>
      <c r="B32" s="5" t="n">
        <v>331021</v>
      </c>
      <c r="C32" s="5" t="n">
        <v>234239</v>
      </c>
    </row>
    <row r="33">
      <c r="A33" s="4" t="inlineStr">
        <is>
          <t>Total liabilities</t>
        </is>
      </c>
      <c r="B33" s="5" t="n">
        <v>2321431</v>
      </c>
      <c r="C33" s="5" t="n">
        <v>1952269</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1 par value (100,000 shares authorized, 62,298 and 61,861 shares issued at December 31, 2021 and December 31, 2020, respectively; 58,012 and 57,739 shares outstanding at December 31, 2021 and December 31, 2020, respectively)</t>
        </is>
      </c>
      <c r="B36" s="5" t="n">
        <v>623</v>
      </c>
      <c r="C36" s="5" t="n">
        <v>618</v>
      </c>
    </row>
    <row r="37">
      <c r="A37" s="4" t="inlineStr">
        <is>
          <t>Additional paid-in capital</t>
        </is>
      </c>
      <c r="B37" s="5" t="n">
        <v>465594</v>
      </c>
      <c r="C37" s="5" t="n">
        <v>357908</v>
      </c>
    </row>
    <row r="38">
      <c r="A38" s="4" t="inlineStr">
        <is>
          <t>Retained earnings</t>
        </is>
      </c>
      <c r="B38" s="5" t="n">
        <v>915579</v>
      </c>
      <c r="C38" s="5" t="n">
        <v>719619</v>
      </c>
    </row>
    <row r="39">
      <c r="A39" s="4" t="inlineStr">
        <is>
          <t>Treasury stock, at cost (4,286 and 4,122 shares at December 31, 2021 and December 31, 2020, respectively)</t>
        </is>
      </c>
      <c r="B39" s="5" t="n">
        <v>-488082</v>
      </c>
      <c r="C39" s="5" t="n">
        <v>-422502</v>
      </c>
    </row>
    <row r="40">
      <c r="A40" s="4" t="inlineStr">
        <is>
          <t>Total stockholders’ equity</t>
        </is>
      </c>
      <c r="B40" s="5" t="n">
        <v>893714</v>
      </c>
      <c r="C40" s="5" t="n">
        <v>655643</v>
      </c>
    </row>
    <row r="41">
      <c r="A41" s="4" t="inlineStr">
        <is>
          <t>Total liabilities and stockholders’ equity</t>
        </is>
      </c>
      <c r="B41" s="7" t="n">
        <v>3215145</v>
      </c>
      <c r="C41" s="7" t="n">
        <v>260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 4 .
SUBSEQUENT EVENTS On February 2, 2022, we issued an aggregate of 206,375 restricted shares of common stock to certain non-executive employees under the LTIP, consisting of 59,424 Market-Based Shares and 146,951 Time-Based Shares. Market-Based Shares for non-executive employees will vest 50% on the first date, if any, that the Company’s VWAP Value equals or exceeds $484 per share and 50% on the first date, if any, that the Company’s VWAP Value equals or exceeds $559 per share, in each case provided that (i) such date occurs on or before the eighth anniversary of the grant date and (ii) the recipient is employed by, or providing services to, the Company on the applicable vesting date. Of the 146,951 Time-Based Shares granted to non-executive employees, 138,618 will vest 21% on a specified initial vesting date, 21% on the first anniversary of such initial vesting date, 25% on the second anniversary of such initial vesting date, and 33% on the on the third anniversary of such initial vesting date, provided that the recipient is employed by, or providing services to, the Company on the applicable vesting date. The remaining 8,333 Time-Based Shares will vest 25% on a specified initial vesting date and 25% on each of the first three anniversaries of such initial vesting date, provided that the recipient is employed by, or providing services to, the Company on the applicable vesting date. On February 7, 2022, the Compensation Committee also authorized the granting of PSUs (the “2022 PSU Awards”) to certain executive officers pursuant to the LTIP, representing an aggregate of 51,494 target units that may increase to an aggregate of 128,735 awarded units based upon the Company’s performance over two separate performance periods. The terms of the 2022 PSU Awards are substantially the same as the terms of the 2021 PSU Awards, except that the two-year performance period commences January 1, 2022 and ends December 31, 2023 and the three-year performance period commences January 1, 2022 and ends December 31, 2024. Up to 25% of the PSUs will be eligible to vest no later than February 29, 2024, for the two-year performance period, and up to 75% of the PSUs will be eligible to vest no later than March 1, 2025, for the three-year performance period, provided that the grantee remains employed by or providing services to the Company on the applicable vesting date. The number of PSUs that will vest and be converted into shares of common stock will depend on the Company’s Relative TSR, expressed as a percentile ranking of the Company’s TSR as compared to the Company’s peer group set forth in the PSU Award Agreement. The Company’s peer group includes 35 publicly traded companies, which are reflective of the S&amp;P 500 Software &amp; Services index and were selected by the Compensation Committee. The calculation of TSR for purposes of the 2022 PSU Awards is the same as for the 2021 PSU Awards, except that references to the average VWAP during the 60 trading day period ending December 31, 2020 are replaced with the average VWAP during the 60 trading day period ending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Such adjustments are of a normal recurring nature.</t>
        </is>
      </c>
    </row>
    <row r="5">
      <c r="A5" s="4" t="inlineStr">
        <is>
          <t>Recently Adopted / Issued Accounting Pronouncements</t>
        </is>
      </c>
      <c r="B5" s="4" t="inlineStr">
        <is>
          <t>Adoption of New Accounting Pronouncements In January 2021 In January 2020, we adopted ASU No. 2018-15, “Intangibles – Goodwill and Other – Internal-Use Software (Subtopic 350-40): Customer’s Accounting for Implementation Costs Incurred in a Cloud Computing Arrangement That Is a Service Contract (a consensus of the FASB Emerging Issues Task Force)” (“ASU 2018-15”) utilizing the prospective transition method.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our consolidated financial statements. In January 2020, we adopted ASU No. 2018-13, “Fair Value Measurement (Topic 820): Disclosure Framework – Changes to the Disclosure Requirements for Fair Value Measurement” (“ASU 2018-13”). ASU No. 2018-13 modifies the disclosure requirements in Topic 820, “Fair Value Measurement,” based on the FASB Concepts Statement, “Conceptual Framework for Financial Reporting – Chapter 8: Notes to Financial Statements,” including consideration of costs and benefits. The adoption of ASU 2018-13 removed or modified disclosure requirements retrospectively to all periods presented, whereas any new requirements have been applied prospectively from the adoption date. The adoption of this guidance did not have a material impact on our consolidated financial statements. Recently Issued Accounting Pronouncements In March 2020, the FASB issued ASU No. 2020-04, “Reference Rate Reform (Topic 848) Facilitation of the Effects of Reference Rate Reform on Financial Reporting” (“ASU 2020-04”). ASU 2020-04 provides temporary optional expedients and exceptions for applying U.S. GAAP to contracts, hedging relationships and other transactions affected by reference rate reform. Our interest-bearing notes bear interest at our option, at either (a) a prime rate plus 1.0% or (b) fluctuating interest rates based on a one-month USD LIBOR rate. Once the one-month USD LIBOR rate ceases to exist, we will have to renegotiate our loan documents and cannot predict what alternative index would be negotiated with our lenders. ASU 2020-04 is currently effective and we plan to adopt and apply ASU 2020-04 prospectively to contract modifications made on or before December 31, 2022. We are currently assessing the impact that this guidance will have on our consolidated financial statements. In January 2021, the FASB issued ASU No. 2021-01, “Reference Rate Reform (Topic 848) Scope” (“ASU 2021-01”), which clarifies that certain optional expedients and exceptions in Topic 848 for contract modifications and hedge accounting apply to derivative instruments that are affected by the discounting transition. ASU 2021-01 amends the expedients and exceptions in Topic 848 to capture the incremental consequences of the scope clarification and to tailor the existing guidance to derivative instruments affected by the discounting transition. ASU 2021-01 is currently effective and upon adoption may be applied to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We are currently assessing the impact that this guidance will have on our consolidated financial statements.</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t>
        </is>
      </c>
    </row>
    <row r="7">
      <c r="A7" s="4" t="inlineStr">
        <is>
          <t>Prior Period Reclassifications</t>
        </is>
      </c>
      <c r="B7" s="4" t="inlineStr">
        <is>
          <t>Prior Period Reclassifications Certain immaterial prior period amounts have been reclassified to conform to the current period presentation.</t>
        </is>
      </c>
    </row>
    <row r="8">
      <c r="A8" s="4" t="inlineStr">
        <is>
          <t>Segment Information</t>
        </is>
      </c>
      <c r="B8" s="4" t="inlineStr">
        <is>
          <t>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t>
        </is>
      </c>
    </row>
    <row r="9">
      <c r="A9" s="4" t="inlineStr">
        <is>
          <t>Cash Equivalents</t>
        </is>
      </c>
      <c r="B9" s="4" t="inlineStr">
        <is>
          <t>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t>
        </is>
      </c>
    </row>
    <row r="10">
      <c r="A10" s="4" t="inlineStr">
        <is>
          <t>Accounts Receivable</t>
        </is>
      </c>
      <c r="B10" s="4" t="inlineStr">
        <is>
          <t>Accounts Receivable We generally collect revenues from our clients through an automatic deduction from the clients’ bank accounts at the time payroll processing occurs. Accounts receivable on our consolidated balance sheets generally consists of revenue fees related to the last business day of the year, which are collected on the following business day. As accounts receivable are collected via automatic deduction on the following business day, the Company has not recognized an allowance for doubtful accounts.</t>
        </is>
      </c>
    </row>
    <row r="11">
      <c r="A11" s="4" t="inlineStr">
        <is>
          <t>Property and Equipment</t>
        </is>
      </c>
      <c r="B11" s="4" t="inlineStr">
        <is>
          <t>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Land improvements
15 years
Vehicles
3 years Our leasehold improvements are amortized over the shorter of their estimated useful lives or the related lease terms. Costs incurred during construction of long-lived assets are recorded as construction in progress and are not depreciated until the asset is placed in service. We capitalize interest costs incurred related to construction in progress. For the years ended December 31, 2021, 2020 and 2019, we incurred interest costs of $1.4 million, $1.5 million and $1.6 million, respectively. For the years ended December 31, 2021, 2020 and 2019, interest costs of $1.4 million, $1.5 million and $0.6 million, respectively, were capitalized.</t>
        </is>
      </c>
    </row>
    <row r="12">
      <c r="A12" s="4" t="inlineStr">
        <is>
          <t>Leases</t>
        </is>
      </c>
      <c r="B12" s="4" t="inlineStr">
        <is>
          <t>Leases Our leases primarily consist of noncancellable operating leases for office space. We recognize a right-of-use asset and operating lease liability on the lease commencement date based on the present value of the lease payments over the lease term. Operating lease liabilities are measured by discounting future lease payments at an estimated incremental borrowing rate. Right-of-use assets are amortized over the lease term and include adjustments related to prepaid rent.</t>
        </is>
      </c>
    </row>
    <row r="13">
      <c r="A13" s="4" t="inlineStr">
        <is>
          <t>Internal Use Software</t>
        </is>
      </c>
      <c r="B13" s="4" t="inlineStr">
        <is>
          <t>Internal Use Software Capitalized costs include external direct costs of materials and services associated with developing or obtaining internal use computer software and on such projects. Expenditures for software purchases and software developed or obtained for internal use are capitalized and amortized over a three-year period on a straight-line basis. Costs associated with preliminary project stage activities, training, maintenance and all other post-implementation stage activities are expensed as incurred. We also expense internal costs related to minor upgrades and enhancements, as it is impractical to separate these costs from normal maintenance activities. The total capitalized payroll costs related to internal use computer software projects were $52.9 million and $43.8 million during the years ended December 31, 2021 and 2020, respectively, and are included in property and equipment. Amortization expense of capitalized software costs were $36.5 million, $27.1 million and $19.0 million for the years ended December 31, 2021, 2020 and 2019, respectively.</t>
        </is>
      </c>
    </row>
    <row r="14">
      <c r="A14" s="4" t="inlineStr">
        <is>
          <t>Derivatives</t>
        </is>
      </c>
      <c r="B14" s="4" t="inlineStr">
        <is>
          <t>Derivatives In December 2017, we entered into a floating-to-fixed rate swap agreement to limit the exposure to interest rate risk related to our debt. Our interest rate swap effectively converts a portion of the variable interest rate payments to fixed interest rate payments. We do not hold derivative instruments for trading or speculative purposes. We have not elected to designate the interest rate swap as a hedge. Changes in the fair value of the derivative are recognized in Other income (expense), net in our consolidated statements of income.</t>
        </is>
      </c>
    </row>
    <row r="15">
      <c r="A15" s="4" t="inlineStr">
        <is>
          <t>Goodwill and Other Intangible Assets</t>
        </is>
      </c>
      <c r="B15" s="4" t="inlineStr">
        <is>
          <t>Goodwill and Other Intangible Assets Goodwill is not amortized, but we are required to test the carrying value of goodwill for impairment at least annually, or earlier if, at the reporting unit level, an indicator of impairment arises. Our business is largely homogeneous and, as a result, goodwill is associated with one reporting unit. We have selected June 30 as our annual goodwill impairment testing date. A review of goodwill may be initiated before or after conducting the annual analysis if events or changes in circumstances indicate the carrying value of goodwill may no longer be recoverable. The Company performed a qualitative assessment to determine if it is more-likely-than-not that the fair value of the reporting unit had declined below its carrying value. In the qualitative assessment, we consider the macroeconomic conditions, including any deterioration of general economic conditions, industry and market conditions, including any deterioration in the environment where the reporting unit operates, changes in the products/services and regulator and political developments; cost of doing business; overall financial performance; other relevant reporting unit specific facts, such as changes in management or key personnel or pending litigation. Based on our assessment, there was no impairment recorded as of June 30, 2021. For the years ended December 31, 2021, 2020 and 2019, there were no indicators of impairment. Intangible assets with definite lives are amortized on a straight-line basis over their estimated useful lives.</t>
        </is>
      </c>
    </row>
    <row r="16">
      <c r="A16" s="4" t="inlineStr">
        <is>
          <t>Impairment of Long-Lived Assets</t>
        </is>
      </c>
      <c r="B16" s="4" t="inlineStr">
        <is>
          <t>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s ended December 31, 2021, 2020 and 2019.</t>
        </is>
      </c>
    </row>
    <row r="17">
      <c r="A17" s="4" t="inlineStr">
        <is>
          <t>Funds Held for Clients and Client Funds Obligation</t>
        </is>
      </c>
      <c r="B17" s="4" t="inlineStr">
        <is>
          <t>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As of December 31, 2021 and December 31, 2020, the funds held for clients were invested in money market funds, demand deposit accounts, commercial paper with a maturity duration less than three months and certificates of deposit. Short-term investments in commercial paper and certificates of deposit with an original maturity duration greater than three months are classified as available-for-sale securities, and are also included within the funds held for clients line item in the consolidated balance sheets. These available-for-sale securities are recorded in the consolidated balance sheets at fair value, which approximates the amortized cost of the securities.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 .</t>
        </is>
      </c>
    </row>
    <row r="18">
      <c r="A18" s="4" t="inlineStr">
        <is>
          <t>Stock Repurchase Plan</t>
        </is>
      </c>
      <c r="B18" s="4" t="inlineStr">
        <is>
          <t>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May 2021, our Board of Directors authorized the repurchase of up to $300.0 million of our common stock. As of December 31, 2021 there was $266.3 million available for repurchases under our stock repurchase plan. The current stock repurchase plan will expire on May 13, 2023. During the year ended December 31, 2021, we repurchased an aggregate of shares of our common stock at an average cost of $ per share, all of which were shares withheld to satisfy tax withholding obligations for certain employees upon the vesting of restricted stock. During the year ended December 31, 2020, we repurchased an aggregate of shares of our common stock at an average cost of $ per share, including shares withheld to satisfy tax withholding obligations for certain employees upon the vesting of restricted stock.</t>
        </is>
      </c>
    </row>
    <row r="19">
      <c r="A19" s="4" t="inlineStr">
        <is>
          <t>Revenue Recognition</t>
        </is>
      </c>
      <c r="B19" s="4" t="inlineStr">
        <is>
          <t>Revenue Recognition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taxes and other applicable taxes are excluded from revenues. Recurring Revenues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Enhanced Background Checks, Onboarding, E-Verify and Tax Credit Services applications. Time and labor management includes Time and Attendance, Scheduling/Schedule exchange, Time-Off Requests, Labor Allocation, Labor Management Reports/Push Reporting, Geofencing/Geotracking and Microfence tools and applications. Payroll includes Beti, Payroll and Tax Management, Paycom Pay, Expense Management, Mileage Tracker/FAVR, Garnishment Administration and GL Concierge applications. Talent management includes our Employee Self-Service, Compensation Budgeting, Performance Management, Position Management, My Analytics and Paycom Learning and Content Subscriptions applications. HR management includes our Manager on-the-Go, Direct Data Exchange, Ask Here, Documents and Checklists, Government and Compliance, Beneﬁts Administration/Benefits to Carrier, Benefit Enrollment Service, COBRA Administration, Personnel Action Forms and Performance Discussion Forms, Surveys, Enhanced ACA and Clue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which we periodically assess for price adjustments. Implementation and Other Revenues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included on the client’s first invoice, and is deferred and recognized ratably over the estimated renewal period ( i.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Changes in deferred revenue related to material right performance obligations for the years ended December 31, 2021 and 2020 were as follows:
Year Ended December 31,
2021
2020
Balance, beginning of period
$
86,826
$
76,244
Deferral of revenue
38,580
29,005
Recognition of unearned revenue
(23,980
)
(18,423
)
Balance, end of period
$
101,426
$
86,826
We expect to recognize $16.1 million of deferred revenue related to material right performance obligations in 2022, $15.6 million in 2023, and $69.7 million of such deferred revenue thereafter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over the expected period of benefit, which we have determined to be the estimated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income. The following tables present the asset balances and related amortization expense for these contract costs:
As of and for the Year Ended December 31, 2021
Beginning
Capitalization
Ending
Balance
of Costs
Amortization
Balance
Costs to obtain a contract
$
232,583
$
77,644
$
(37,308
)
$
272,919
Costs to fulfill a contract
$
199,593
$
96,728
$
(30,664
)
$
265,657
As of and for the Year Ended December 31, 2020
Beginning
Capitalization
Ending
Balance
of Costs
Amortization
Balance
Costs to obtain a contract
$
194,964
$
68,149
$
(30,530
)
$
232,583
Costs to fulfill a contract
$
143,788
$
78,477
$
(22,672
)
$
199,593</t>
        </is>
      </c>
    </row>
    <row r="20">
      <c r="A20" s="4" t="inlineStr">
        <is>
          <t>Cost of Revenues</t>
        </is>
      </c>
      <c r="B20" s="4" t="inlineStr">
        <is>
          <t>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t>
        </is>
      </c>
    </row>
    <row r="21">
      <c r="A21" s="4" t="inlineStr">
        <is>
          <t>Advertising Costs</t>
        </is>
      </c>
      <c r="B21" s="4" t="inlineStr">
        <is>
          <t>Advertising Costs Advertising costs are expensed the first time that advertising takes place. Advertising costs for the years ended December 31, 2021, 2020 and 2019 were $71.6 million, $66.9 million and $25.9 million, respectively.</t>
        </is>
      </c>
    </row>
    <row r="22">
      <c r="A22" s="4" t="inlineStr">
        <is>
          <t>Sales Taxes</t>
        </is>
      </c>
      <c r="B22" s="4" t="inlineStr">
        <is>
          <t>Sales Taxes We collect and remit sales tax on sales of time and attendance clocks and on payroll services in certain states. These taxes are recognized on a net basis, and therefore, excluded from revenues. For the years ended December 31, 2021, 2020 and 2019, sales taxes collected were $11.9 million, $9.7 million and $8.3 million, respectively.</t>
        </is>
      </c>
    </row>
    <row r="23">
      <c r="A23" s="4" t="inlineStr">
        <is>
          <t>Employee Stock-Based Compensation</t>
        </is>
      </c>
      <c r="B23" s="4" t="inlineStr">
        <is>
          <t>Employee Stock-Based Compensation Time-based stock compensation awards to employees are recognized on a straight-line basis over the applicable vesting period as compensation costs in the consolidated statements of income based on their fair values measured as of the date of grant. Market-based stock compensation awards to employees are recognized on a straight-line basis over the applicable estimated vesting period as compensation costs in the consolidated statements of income based on their fair value as of the date of the grant unless vesting occurs sooner at which time the remaining respective unrecognized compensation cost is recognized. Performance-based restricted stock compensation awards are recognized on a straight-line basis over the applicable vesting period as compensation costs in the consolidated statements of income based on their fair values measured as of the date of grant. Forfeitures related to our stock-based compensation awards are recognized as they occur.</t>
        </is>
      </c>
    </row>
    <row r="24">
      <c r="A24" s="4" t="inlineStr">
        <is>
          <t>Employee Stock Purchase Plan</t>
        </is>
      </c>
      <c r="B24" s="4" t="inlineStr">
        <is>
          <t>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t>
        </is>
      </c>
    </row>
    <row r="25">
      <c r="A25" s="4" t="inlineStr">
        <is>
          <t>Income Taxes</t>
        </is>
      </c>
      <c r="B25" s="4" t="inlineStr">
        <is>
          <t>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gnize a valuation allowance to reduce our deferred tax assets to the net amount that we believe is more likely than not to be realized. We file income tax returns with the United States federal government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do not meet this threshold. Our policy is to recognize interest and penalties, if any, related to uncertain tax positions as a component of general and administrative expenses. With few exceptions, we are no longer subject to U.S. federal, state and local income tax examinations by tax authorities for years prior to 2018.</t>
        </is>
      </c>
    </row>
    <row r="26">
      <c r="A26" s="4" t="inlineStr">
        <is>
          <t>Seasonality</t>
        </is>
      </c>
      <c r="B26" s="4" t="inlineStr">
        <is>
          <t>Seasonality Our revenues are seasonal in nature and generally we expect our first and fourth quarter recurring revenues to be higher than other quarters during the year. Recurring revenues include revenues relating to the annual processing of payroll tax filing forms and ACA form filing requirements, such as Form W-2, Form 1099, and Form 1095 and revenues from processing unscheduled payroll runs (such as bonuses) for our clients. As payroll tax forms are typically processed in the first quarter of the year, first quarter recurring revenues and margins are positively impacted. In addition, unscheduled payroll runs at the end of the year (such as bonuses) often result in increased recurring revenues in the fourth quarter. These seasonal fluctuations in revenues can also have an impact on gross profits. Historical results impacted by these seasonal trends should not be considered a reliable indicator of our future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t>
        </is>
      </c>
      <c r="B4" s="4" t="inlineStr">
        <is>
          <t xml:space="preserve">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Land improvements
15 years
Vehicles
3 years </t>
        </is>
      </c>
    </row>
    <row r="5">
      <c r="A5" s="4" t="inlineStr">
        <is>
          <t>Summary of Changes in Deferred Revenue Related to Material Right Performance Obligations</t>
        </is>
      </c>
      <c r="B5" s="4" t="inlineStr">
        <is>
          <t>Changes in deferred revenue related to material right performance obligations for the years ended December 31, 2021 and 2020 were as follows:
Year Ended December 31,
2021
2020
Balance, beginning of period
$
86,826
$
76,244
Deferral of revenue
38,580
29,005
Recognition of unearned revenue
(23,980
)
(18,423
)
Balance, end of period
$
101,426
$
86,826</t>
        </is>
      </c>
    </row>
    <row r="6">
      <c r="A6" s="4" t="inlineStr">
        <is>
          <t>Summary of Asset Balances and Related Amortization Expense For Contract Costs</t>
        </is>
      </c>
      <c r="B6" s="4" t="inlineStr">
        <is>
          <t>The following tables present the asset balances and related amortization expense for these contract costs:
As of and for the Year Ended December 31, 2021
Beginning
Capitalization
Ending
Balance
of Costs
Amortization
Balance
Costs to obtain a contract
$
232,583
$
77,644
$
(37,308
)
$
272,919
Costs to fulfill a contract
$
199,593
$
96,728
$
(30,664
)
$
265,657
As of and for the Year Ended December 31, 2020
Beginning
Capitalization
Ending
Balance
of Costs
Amortization
Balance
Costs to obtain a contract
$
194,964
$
68,149
$
(30,530
)
$
232,583
Costs to fulfill a contract
$
143,788
$
78,477
$
(22,672
)
$
199,5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and Accumulated Depreciation and Amortization</t>
        </is>
      </c>
      <c r="B4" s="4" t="inlineStr">
        <is>
          <t>Property and equipment and accumulated depreciation and amortization were as follows:
December 31, 2021
December 31, 2020
Property and equipment
Software and capitalized software costs
$
199,470
$
144,190
Buildings
172,807
115,772
Computer equipment
102,509
68,181
Rental clocks
30,313
25,474
Furniture, fixtures and equipment
24,971
19,829
Other
16,397
7,016
546,467
380,462
Less: accumulated depreciation and amortization
(242,652
)
(178,111
)
303,815
202,351
Construction in progress
11,342
53,833
Land
33,796
29,034
Property and equipment, net
$
348,953
$
285,2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All of our intangible assets other than goodwill are considered to have definite lives and, as such, are subject to amortization. The following table presents the components of intangible assets within our consolidated balance sheets:
December 31, 2021
Weighted Average Remaining
Accumulated
Useful Life
Gross
Amortization
Net
(Years)
Intangibles:
Naming rights
14.8
$
60,199
$
(2,278
)
$
57,921
Trade name
0.5
3,194
(3,087
)
107
Total
$
63,393
$
(5,365
)
$
58,028
December 31, 2020
Weighted Average Remaining
Accumulated
Useful Life
Gross
Amortization
Net
(Years)
Intangibles:
Trade name
1.5
$
3,194
$
(2,875
)
$
319
Total
$
3,194
$
(2,875
)
$
3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Assets and Liabilities</t>
        </is>
      </c>
      <c r="B4" s="4" t="inlineStr">
        <is>
          <t>The table below presents the lease assets and liabilities as of December 31, 2021 and December 31, 2020.
Balance Sheet location
December 31, 2021
December 31, 2020
Other assets
$
29,841
$
26,481
Lease liabilities:
Accrued expenses and other current liabilities
$
10,853
$
10,906
Other long-term liabilities
$
20,059
$
16,990</t>
        </is>
      </c>
    </row>
    <row r="5">
      <c r="A5" s="4" t="inlineStr">
        <is>
          <t>Schedule of Undiscounted Cash Flows for Future Annual Maturities of Operating Lease Liabilities</t>
        </is>
      </c>
      <c r="B5" s="4" t="inlineStr">
        <is>
          <t>The undiscounted cash flows for the future annual maturities of our operating lease liabilities and the reconciliation of those total undiscounted cash flows to our lease liabilities as of December 31, 2021 were as follows:
2022
$
11,069
2023
9,160
2024
5,954
2025
3,082
2026
1,490
Thereafter
2,204
Total undiscounted cash flows
$
32,959
Present value discount
(2,047
)
Lease liabilities
$
30,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ed of the following:
December 31, 2021
December 31, 2020
Net term note to bank due September 7, 2025
$
29,155
$
30,894
Total long-term debt, net (including current portion)
29,155
30,894
Less: Current portion
(1,775
)
(1,775
)
Total long-term debt, net
$
27,380
$
29,119</t>
        </is>
      </c>
    </row>
    <row r="5">
      <c r="A5" s="4" t="inlineStr">
        <is>
          <t>Aggregate Future Maturities of Long-Term Debt</t>
        </is>
      </c>
      <c r="B5" s="4" t="inlineStr">
        <is>
          <t>Aggregate future maturities of long-term debt for the next five years and thereafter (including current portion) as of December 31, 2021 are as follows:
Year Ending December 31,
2022
$
1,775
2023
1,775
2024
1,775
2025
23,963
2026
—
Thereafter
—
Total
$
29,2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Major Categories of Assets and Liabilities Measured at Fair Value on Recurring Basis</t>
        </is>
      </c>
      <c r="B4" s="4" t="inlineStr">
        <is>
          <t>Included in the following tables are the Company’s major categories of assets and liabilities measured at fair value on a recurring basis as of December 31, 2021 and 2020:
December 31, 2021
Level 1
Level 2
Level 3
Total
Assets:
Commercial paper
$
—
$
311,679
$
—
$
311,679
Certificates of deposit
$
—
$
—
$
—
$
—
Liabilities:
Interest rate swap
$
—
$
1,335
$
—
$
1,335
December 31, 2020
Level 1
Level 2
Level 3
Total
Assets:
Commercial paper
$
—
$
99,929
$
—
$
99,929
Certificates of deposit
$
—
$
80,000
$
—
$
80,000
Liabilities:
Interest rate swap
$
—
$
2,738
$
—
$
2,7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Net Earnings Per Share</t>
        </is>
      </c>
      <c r="B4" s="4" t="inlineStr">
        <is>
          <t>The following is a reconciliation of net income and the shares of common stock used in the computation of basic and diluted earnings per share:
Year Ended December 31,
2021
2020
2019
Numerator:
Net income
$
195,960
$
143,453
$
180,576
Less: income allocable to participating securities
—
—
(81
)
Income allocable to common shares
$
195,960
$
143,453
$
180,495
Add back: undistributed earnings allocable to participating securities
$
—
$
—
$
81
Less: undistributed earnings reallocated to participating securities
—
—
(80
)
Numerator for diluted earnings per share
$
195,960
$
143,453
$
180,496
Denominator:
Basic weighted average shares outstanding
57,885
57,620
57,561
Dilutive effect of unvested restricted stock
306
665
834
Diluted weighted average shares outstanding
58,191
58,285
58,395
Earnings per share:
Basic
$
3.39
$
2.49
$
3.14
Diluted
$
3.37
$
2.46
$
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Nonvested Restricted Stock Awards Activity</t>
        </is>
      </c>
      <c r="B3" s="4" t="inlineStr">
        <is>
          <t>The following table summarizes restricted stock awards activity for the year ended December 31, 2021:
Time-Based
Market-Based
Restricted Stock Awards
Restricted Stock Awards
Shares
Weighted Average Grant Date Fair Value
Shares
Weighted Average Grant Date Fair Value
Unvested shares of restricted stock outstanding at December 31, 2020
559.8
$
156.48
1,748.5
$
115.91
Granted
138.1
$
426.76
42.9
$
331.35
Vested
(280.4
)
$
132.24
(157.2
)
$
208.55
Forfeited
(47.9
)
$
279.12
(5.9
)
$
330.35
Unvested shares of restricted stock outstanding at December 31, 2021
369.6
$
259.94
1,628.3
$
111.87</t>
        </is>
      </c>
    </row>
    <row r="4">
      <c r="A4" s="4" t="inlineStr">
        <is>
          <t>Summary of Aggregate Fair Value of Awards</t>
        </is>
      </c>
      <c r="B4" s="4" t="inlineStr">
        <is>
          <t>The following table presents the aggregate fair value of awards that vested during the indicated period.
2021
2020
2019
Time-Based Restricted Stock Awards
$
97,242
$
76,653
$
66,769
Market-Based Restricted Stock Awards
$
76,153
$
90,122
$
50,262</t>
        </is>
      </c>
    </row>
    <row r="5">
      <c r="A5" s="4" t="inlineStr">
        <is>
          <t>Summary of Unrecognized Compensation Cost and Related Weighted Average Recognition Period Associated with Unvested restricted Stock Awards and Unvested PSU Awards</t>
        </is>
      </c>
      <c r="B5" s="4" t="inlineStr">
        <is>
          <t>The following table presents the unrecognized compensation cost and the related weighted average recognition period associated with unvested restricted stock awards and unvested PSU awards as of December 31, 2021:
Restricted Stock
Awards
PSUs
Unrecognized compensation cost
$
204,364
$
13,596
Weighted average period for recognition (years)
3.7
1.8</t>
        </is>
      </c>
    </row>
    <row r="6">
      <c r="A6" s="4" t="inlineStr">
        <is>
          <t>Non-cash Stock-based Compensation Resulting From Restricted Stock Awards and PSU Awards</t>
        </is>
      </c>
      <c r="B6" s="4" t="inlineStr">
        <is>
          <t>The following table presents our total non-cash stock-based compensation expense resulting from restricted stock awards and PSU awards, in the aggregate, which is included in the following line items in the accompanying consolidated statements of income:
Year Ended December 31,
2021
2020
2019
Operating expenses
$
4,570
$
5,185
$
4,376
Sales and marketing
13,801
14,376
7,955
Research and development
7,527
9,107
5,428
General and administrative
71,608
61,440
29,509
Total non-cash stock-based compensation expense
$
97,506
$
90,108
$
47,268</t>
        </is>
      </c>
    </row>
    <row r="7">
      <c r="A7" s="4" t="inlineStr">
        <is>
          <t>Restricted Stock [Member]</t>
        </is>
      </c>
    </row>
    <row r="8">
      <c r="A8" s="4" t="inlineStr">
        <is>
          <t>Summary of Grant-Date Fair Values of Restricted Stock / PSUs Granted and Related Assumptions</t>
        </is>
      </c>
      <c r="B8" s="4" t="inlineStr">
        <is>
          <t>The following table presents a summary of the grant-date fair values of restricted stock granted during the years ended December 31, 2021, 2020 and 2019 and the related assumptions:
Year Ended December 31,
2021
2020
2019
Grant-date fair value of restricted stock
$315.95 - $521.17
$99.56 - $377.68
$99.07 - $269.04
Risk-free interest rate
0.95%
0.52% - 1.44%
2.62%
Estimated volatility
33.0%
30.0% - 32.0%
30.0%
Expected life (in years)
2.3
4.4
1.7</t>
        </is>
      </c>
    </row>
    <row r="9">
      <c r="A9" s="4" t="inlineStr">
        <is>
          <t>Market-Based Shares [Member]</t>
        </is>
      </c>
    </row>
    <row r="10">
      <c r="A10" s="4" t="inlineStr">
        <is>
          <t>Summary of Market-Based Shares Vesting Activity</t>
        </is>
      </c>
      <c r="B10" s="4" t="inlineStr">
        <is>
          <t>The following table summarizes vesting activity for Market-Based Shares during the year ended December 31, 2021, the associated compensation cost recognized in connection with each vesting event and the number of shares withheld to satisfy tax withholding obligations:
Vesting Condition
Date Vested
Number of Shares Vested
Compensation Cost Recognized Upon Vesting
Shares Withheld for Taxes 1
Market-based (TEV = $27.7 billion)
September 11, 2021
138.5
$
5,973
60.3
VWAP Value exceeded $520 per share
October 30, 2021
18.7
$
2,197
6.6
( 1 )</t>
        </is>
      </c>
    </row>
    <row r="11">
      <c r="A11" s="4" t="inlineStr">
        <is>
          <t>Performance-Based Restricted Stock Units [Member]</t>
        </is>
      </c>
    </row>
    <row r="12">
      <c r="A12" s="4" t="inlineStr">
        <is>
          <t>Summary of Grant-Date Fair Values of Restricted Stock / PSUs Granted and Related Assumptions</t>
        </is>
      </c>
      <c r="B12" s="4" t="inlineStr">
        <is>
          <t>The following table presents a summary of the grant-date fair values of PSUs granted during the year ended December 31, 2021 and the related assumptions:
Year Ended December 31,
2021
Grant-date fair value of PSUs
$382.78 - $587.97
Risk-free interest rate
0.11% - 0.34%
Estimated volatility
50.3% - 51.2%
Expected life (in years)
2.6</t>
        </is>
      </c>
    </row>
    <row r="13">
      <c r="A13" s="4" t="inlineStr">
        <is>
          <t>Summary of Nonvested Restricted Stock Awards Activity</t>
        </is>
      </c>
      <c r="B13" s="4" t="inlineStr">
        <is>
          <t>The following table summarizes the PSU activity for the year ended December 31, 2021:
PSUs
Units
Weighted Average Grant Date Fair Value
Unvested PSUs outstanding at December 31, 2020
—
$
—
Granted
57.9
$
564.68
Forfeited
(20.8
)
$
579.30
Unvested PSUs outstanding at December 31, 2021 (1)
37.1
$
556.50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1</v>
      </c>
      <c r="C3" s="8" t="n">
        <v>0.01</v>
      </c>
    </row>
    <row r="4">
      <c r="A4" s="4" t="inlineStr">
        <is>
          <t>Common stock, shares authorized</t>
        </is>
      </c>
      <c r="B4" s="5" t="n">
        <v>100000000</v>
      </c>
      <c r="C4" s="5" t="n">
        <v>100000000</v>
      </c>
    </row>
    <row r="5">
      <c r="A5" s="4" t="inlineStr">
        <is>
          <t>Common stock, shares issued</t>
        </is>
      </c>
      <c r="B5" s="5" t="n">
        <v>62298000</v>
      </c>
      <c r="C5" s="5" t="n">
        <v>61861000</v>
      </c>
    </row>
    <row r="6">
      <c r="A6" s="4" t="inlineStr">
        <is>
          <t>Common stock, shares outstanding</t>
        </is>
      </c>
      <c r="B6" s="5" t="n">
        <v>58012000</v>
      </c>
      <c r="C6" s="5" t="n">
        <v>57739000</v>
      </c>
    </row>
    <row r="7">
      <c r="A7" s="4" t="inlineStr">
        <is>
          <t>Treasury stock, shares</t>
        </is>
      </c>
      <c r="B7" s="5" t="n">
        <v>4286000</v>
      </c>
      <c r="C7" s="5" t="n">
        <v>41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The items comprising income tax expense are as follows:
Year Ended December 31,
2021
2020
2019
Provision for current income taxes
Federal
$
17,557
$
14,680
$
17,812
State
9,539
6,422
6,688
Total provision for current income taxes
27,096
21,102
24,500
Provision for deferred income taxes
Federal
26,579
15,204
16,209
State
6,327
6,177
4,802
Total provision for deferred income taxes
32,906
21,381
21,011
Total provision for income taxes
$
60,002
$
42,483
$
45,511</t>
        </is>
      </c>
    </row>
    <row r="5">
      <c r="A5" s="4" t="inlineStr">
        <is>
          <t>Income Tax Rate Reconciliation</t>
        </is>
      </c>
      <c r="B5" s="4" t="inlineStr">
        <is>
          <t xml:space="preserve">The following schedule reconciles the statutory Federal tax rate to the effective income tax rate:
Year Ended December 31,
2021
2020
2019
Federal statutory tax rate
21
%
21
%
21
%
Increase (decrease) resulting from:
State income taxes, net of Federal income tax benefit
8
%
8
%
6
%
Nondeductible expenses
6
%
6
%
3
%
Research credit, Federal benefit
(3
%)
(3
%)
(3
%)
Stock-based compensation
(7
%)
(9
%)
(7
%)
Remeasurement of state deferred tax liabilities
(2
%)
0
%
0
%
Effective income tax rate
23
%
23
%
20
% </t>
        </is>
      </c>
    </row>
    <row r="6">
      <c r="A6" s="4" t="inlineStr">
        <is>
          <t>Schedule of Net Deferred Tax Assets and Liabilities</t>
        </is>
      </c>
      <c r="B6" s="4" t="inlineStr">
        <is>
          <t xml:space="preserve">The significant components of our deferred tax assets and liabilities were as follows:
December 31,
2021
2020
Deferred income tax assets (liabilities):
Stock-based compensation
$
1,541
$
1,219
Investment in Paycom Payroll Holdings, LLC
(147,659
)
(114,514
)
Net operating losses
614
697
Noncurrent deferred income tax liabilities, net
$
(145,504
)
$
(112,59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7" customWidth="1" min="1" max="1"/>
    <col width="21" customWidth="1" min="2" max="2"/>
    <col width="21" customWidth="1" min="3" max="3"/>
    <col width="80" customWidth="1" min="4" max="4"/>
    <col width="37" customWidth="1" min="5" max="5"/>
    <col width="21" customWidth="1" min="6" max="6"/>
    <col width="20" customWidth="1" min="7" max="7"/>
  </cols>
  <sheetData>
    <row r="1">
      <c r="A1" s="1" t="inlineStr">
        <is>
          <t>Summary of Significant Accounting Policies - Additional Information (Detail)</t>
        </is>
      </c>
      <c r="B1" s="2" t="inlineStr">
        <is>
          <t>Jun. 30, 2021USD ($)</t>
        </is>
      </c>
      <c r="C1" s="2" t="inlineStr">
        <is>
          <t>Jun. 30, 2020USD ($)</t>
        </is>
      </c>
      <c r="D1" s="2" t="inlineStr">
        <is>
          <t>Dec. 31, 2021USD ($)Segment$ / sharesshares</t>
        </is>
      </c>
      <c r="E1" s="2" t="inlineStr">
        <is>
          <t>Dec. 31, 2020USD ($)$ / sharesshares</t>
        </is>
      </c>
      <c r="F1" s="2" t="inlineStr">
        <is>
          <t>Dec. 31, 2019USD ($)</t>
        </is>
      </c>
      <c r="G1" s="2" t="inlineStr">
        <is>
          <t>May 31, 2021USD ($)</t>
        </is>
      </c>
    </row>
    <row r="2">
      <c r="A2" s="3" t="inlineStr">
        <is>
          <t>Summary Of Significant Accounting Policy [Line Items]</t>
        </is>
      </c>
    </row>
    <row r="3">
      <c r="A3" s="4" t="inlineStr">
        <is>
          <t>Number of operating segments | Segment</t>
        </is>
      </c>
      <c r="D3" s="5" t="n">
        <v>1</v>
      </c>
    </row>
    <row r="4">
      <c r="A4" s="4" t="inlineStr">
        <is>
          <t>Interest costs incurred</t>
        </is>
      </c>
      <c r="D4" s="7" t="n">
        <v>1400000</v>
      </c>
      <c r="E4" s="7" t="n">
        <v>1500000</v>
      </c>
      <c r="F4" s="7" t="n">
        <v>1600000</v>
      </c>
    </row>
    <row r="5">
      <c r="A5" s="4" t="inlineStr">
        <is>
          <t>Interest costs capitalized</t>
        </is>
      </c>
      <c r="D5" s="5" t="n">
        <v>1400000</v>
      </c>
      <c r="E5" s="5" t="n">
        <v>1500000</v>
      </c>
      <c r="F5" s="5" t="n">
        <v>600000</v>
      </c>
    </row>
    <row r="6">
      <c r="A6" s="4" t="inlineStr">
        <is>
          <t>Total capitalized payroll costs related to internal use software projects</t>
        </is>
      </c>
      <c r="D6" s="5" t="n">
        <v>52900000</v>
      </c>
      <c r="E6" s="5" t="n">
        <v>43800000</v>
      </c>
    </row>
    <row r="7">
      <c r="A7" s="4" t="inlineStr">
        <is>
          <t>Amortization expense of capitalized software costs</t>
        </is>
      </c>
      <c r="D7" s="5" t="n">
        <v>36500000</v>
      </c>
      <c r="E7" s="5" t="n">
        <v>27100000</v>
      </c>
      <c r="F7" s="5" t="n">
        <v>19000000</v>
      </c>
    </row>
    <row r="8">
      <c r="A8" s="4" t="inlineStr">
        <is>
          <t>Goodwill impairment amount</t>
        </is>
      </c>
      <c r="B8" s="7" t="n">
        <v>0</v>
      </c>
      <c r="C8" s="7" t="n">
        <v>0</v>
      </c>
    </row>
    <row r="9">
      <c r="A9" s="4" t="inlineStr">
        <is>
          <t>Impairment of intangible assets with definite lives</t>
        </is>
      </c>
      <c r="D9" s="5" t="n">
        <v>0</v>
      </c>
      <c r="E9" s="5" t="n">
        <v>0</v>
      </c>
      <c r="F9" s="5" t="n">
        <v>0</v>
      </c>
    </row>
    <row r="10">
      <c r="A10" s="4" t="inlineStr">
        <is>
          <t>Impairment of long-lived assets</t>
        </is>
      </c>
      <c r="D10" s="7" t="n">
        <v>0</v>
      </c>
      <c r="E10" s="7" t="n">
        <v>0</v>
      </c>
      <c r="F10" s="5" t="n">
        <v>0</v>
      </c>
    </row>
    <row r="11">
      <c r="A11" s="4" t="inlineStr">
        <is>
          <t>Shares withheld to satisfy tax withholding obligations | shares</t>
        </is>
      </c>
      <c r="E11" s="5" t="n">
        <v>188466</v>
      </c>
    </row>
    <row r="12">
      <c r="A12" s="4" t="inlineStr">
        <is>
          <t>Deferred revenue expect to recognize description</t>
        </is>
      </c>
      <c r="D12" s="4" t="inlineStr">
        <is>
          <t>We expect to recognize $16.1 million of deferred revenue related to material right performance obligations in 2022, $15.6 million in 2023, and $69.7 million of such deferred revenue thereafter.</t>
        </is>
      </c>
    </row>
    <row r="13">
      <c r="A13" s="4" t="inlineStr">
        <is>
          <t>Advertising costs</t>
        </is>
      </c>
      <c r="D13" s="7" t="n">
        <v>71600000</v>
      </c>
      <c r="E13" s="7" t="n">
        <v>66900000</v>
      </c>
      <c r="F13" s="5" t="n">
        <v>25900000</v>
      </c>
    </row>
    <row r="14">
      <c r="A14" s="4" t="inlineStr">
        <is>
          <t>Sales taxes</t>
        </is>
      </c>
      <c r="D14" s="7" t="n">
        <v>11900000</v>
      </c>
      <c r="E14" s="7" t="n">
        <v>9700000</v>
      </c>
      <c r="F14" s="7" t="n">
        <v>8300000</v>
      </c>
    </row>
    <row r="15">
      <c r="A15" s="4" t="inlineStr">
        <is>
          <t>Debt instrument basis spread on variable rate</t>
        </is>
      </c>
      <c r="D15" s="4" t="inlineStr">
        <is>
          <t>1.00%</t>
        </is>
      </c>
    </row>
    <row r="16">
      <c r="A16" s="4" t="inlineStr">
        <is>
          <t>Stock Repurchase Plan [Member]</t>
        </is>
      </c>
    </row>
    <row r="17">
      <c r="A17" s="3" t="inlineStr">
        <is>
          <t>Summary Of Significant Accounting Policy [Line Items]</t>
        </is>
      </c>
    </row>
    <row r="18">
      <c r="A18" s="4" t="inlineStr">
        <is>
          <t>Available authorized repurchase amount</t>
        </is>
      </c>
      <c r="D18" s="7" t="n">
        <v>266300000</v>
      </c>
    </row>
    <row r="19">
      <c r="A19" s="4" t="inlineStr">
        <is>
          <t>Stock repurchase plan expiration date</t>
        </is>
      </c>
      <c r="D19" s="4" t="inlineStr">
        <is>
          <t>May 13,
		2023</t>
        </is>
      </c>
    </row>
    <row r="20">
      <c r="A20" s="4" t="inlineStr">
        <is>
          <t>Shares withheld to satisfy tax withholding obligations | shares</t>
        </is>
      </c>
      <c r="D20" s="5" t="n">
        <v>163849</v>
      </c>
    </row>
    <row r="21">
      <c r="A21" s="4" t="inlineStr">
        <is>
          <t>Number of common stocks repurchased during the period | shares</t>
        </is>
      </c>
      <c r="E21" s="5" t="n">
        <v>432897</v>
      </c>
    </row>
    <row r="22">
      <c r="A22" s="4" t="inlineStr">
        <is>
          <t>Stock repurchased, average costs per share | $ / shares</t>
        </is>
      </c>
      <c r="D22" s="8" t="n">
        <v>400.24</v>
      </c>
      <c r="E22" s="8" t="n">
        <v>265.31</v>
      </c>
    </row>
    <row r="23">
      <c r="A23" s="4" t="inlineStr">
        <is>
          <t>Maximum [Member] | Stock Repurchase Plan [Member]</t>
        </is>
      </c>
    </row>
    <row r="24">
      <c r="A24" s="3" t="inlineStr">
        <is>
          <t>Summary Of Significant Accounting Policy [Line Items]</t>
        </is>
      </c>
    </row>
    <row r="25">
      <c r="A25" s="4" t="inlineStr">
        <is>
          <t>Stock repurchase plan, authorized amount</t>
        </is>
      </c>
      <c r="G25" s="7" t="n">
        <v>300000000</v>
      </c>
    </row>
    <row r="26">
      <c r="A26" s="4" t="inlineStr">
        <is>
          <t>Internal use Software [Member]</t>
        </is>
      </c>
    </row>
    <row r="27">
      <c r="A27" s="3" t="inlineStr">
        <is>
          <t>Summary Of Significant Accounting Policy [Line Items]</t>
        </is>
      </c>
    </row>
    <row r="28">
      <c r="A28" s="4" t="inlineStr">
        <is>
          <t>Capitalized and amortized period</t>
        </is>
      </c>
      <c r="D28" s="4" t="inlineStr">
        <is>
          <t>3 years</t>
        </is>
      </c>
    </row>
    <row r="29">
      <c r="A29" s="4" t="inlineStr">
        <is>
          <t>Accounting Standards Update 2019-12 [Member]</t>
        </is>
      </c>
    </row>
    <row r="30">
      <c r="A30" s="3" t="inlineStr">
        <is>
          <t>Summary Of Significant Accounting Policy [Line Items]</t>
        </is>
      </c>
    </row>
    <row r="31">
      <c r="A31" s="4" t="inlineStr">
        <is>
          <t>Accounting standards update, adoption date</t>
        </is>
      </c>
      <c r="D31" s="4" t="inlineStr">
        <is>
          <t>Jan. 1,
		2021</t>
        </is>
      </c>
    </row>
    <row r="32">
      <c r="A32" s="4" t="inlineStr">
        <is>
          <t>Accounting standards update, adopted</t>
        </is>
      </c>
      <c r="D32" s="4" t="inlineStr">
        <is>
          <t>true</t>
        </is>
      </c>
    </row>
    <row r="33">
      <c r="A33" s="4" t="inlineStr">
        <is>
          <t>Accounting standards update, immaterial effect</t>
        </is>
      </c>
      <c r="D33" s="4" t="inlineStr">
        <is>
          <t>true</t>
        </is>
      </c>
    </row>
    <row r="34">
      <c r="A34" s="4" t="inlineStr">
        <is>
          <t>Accounting Standards Update 2018-15 [Member]</t>
        </is>
      </c>
    </row>
    <row r="35">
      <c r="A35" s="3" t="inlineStr">
        <is>
          <t>Summary Of Significant Accounting Policy [Line Items]</t>
        </is>
      </c>
    </row>
    <row r="36">
      <c r="A36" s="4" t="inlineStr">
        <is>
          <t>Accounting standards update, adoption date</t>
        </is>
      </c>
      <c r="D36" s="4" t="inlineStr">
        <is>
          <t>Jan. 1,
		2020</t>
        </is>
      </c>
    </row>
    <row r="37">
      <c r="A37" s="4" t="inlineStr">
        <is>
          <t>Accounting standards update, adopted</t>
        </is>
      </c>
      <c r="D37" s="4" t="inlineStr">
        <is>
          <t>true</t>
        </is>
      </c>
    </row>
    <row r="38">
      <c r="A38" s="4" t="inlineStr">
        <is>
          <t>Accounting standards update, immaterial effect</t>
        </is>
      </c>
      <c r="D38" s="4" t="inlineStr">
        <is>
          <t>true</t>
        </is>
      </c>
    </row>
    <row r="39">
      <c r="A39" s="4" t="inlineStr">
        <is>
          <t>Accounting Standards Update 2018-13 [Member]</t>
        </is>
      </c>
    </row>
    <row r="40">
      <c r="A40" s="3" t="inlineStr">
        <is>
          <t>Summary Of Significant Accounting Policy [Line Items]</t>
        </is>
      </c>
    </row>
    <row r="41">
      <c r="A41" s="4" t="inlineStr">
        <is>
          <t>Accounting standards update, adoption date</t>
        </is>
      </c>
      <c r="D41" s="4" t="inlineStr">
        <is>
          <t>Jan. 1,
		2020</t>
        </is>
      </c>
    </row>
    <row r="42">
      <c r="A42" s="4" t="inlineStr">
        <is>
          <t>Accounting standards update, adopted</t>
        </is>
      </c>
      <c r="D42" s="4" t="inlineStr">
        <is>
          <t>true</t>
        </is>
      </c>
    </row>
    <row r="43">
      <c r="A43" s="4" t="inlineStr">
        <is>
          <t>Accounting standards update, immaterial effect</t>
        </is>
      </c>
      <c r="D43"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ves (Detail)</t>
        </is>
      </c>
      <c r="B1" s="2" t="inlineStr">
        <is>
          <t>12 Months Ended</t>
        </is>
      </c>
    </row>
    <row r="2">
      <c r="B2" s="2" t="inlineStr">
        <is>
          <t>Dec. 31, 2021</t>
        </is>
      </c>
    </row>
    <row r="3">
      <c r="A3" s="4" t="inlineStr">
        <is>
          <t>Furniture, Fixtures and Equipment [Member]</t>
        </is>
      </c>
    </row>
    <row r="4">
      <c r="A4" s="3" t="inlineStr">
        <is>
          <t>Property and Equipment [Line Items]</t>
        </is>
      </c>
    </row>
    <row r="5">
      <c r="A5" s="4" t="inlineStr">
        <is>
          <t>Property and equipment useful life</t>
        </is>
      </c>
      <c r="B5" s="4" t="inlineStr">
        <is>
          <t>5 years</t>
        </is>
      </c>
    </row>
    <row r="6">
      <c r="A6" s="4" t="inlineStr">
        <is>
          <t>Computer Equipment [Member]</t>
        </is>
      </c>
    </row>
    <row r="7">
      <c r="A7" s="3" t="inlineStr">
        <is>
          <t>Property and Equipment [Line Items]</t>
        </is>
      </c>
    </row>
    <row r="8">
      <c r="A8" s="4" t="inlineStr">
        <is>
          <t>Property and equipment useful life</t>
        </is>
      </c>
      <c r="B8" s="4" t="inlineStr">
        <is>
          <t>3 years</t>
        </is>
      </c>
    </row>
    <row r="9">
      <c r="A9" s="4" t="inlineStr">
        <is>
          <t>Software and Capitalized Software Costs [Member]</t>
        </is>
      </c>
    </row>
    <row r="10">
      <c r="A10" s="3" t="inlineStr">
        <is>
          <t>Property and Equipment [Line Items]</t>
        </is>
      </c>
    </row>
    <row r="11">
      <c r="A11" s="4" t="inlineStr">
        <is>
          <t>Property and equipment useful life</t>
        </is>
      </c>
      <c r="B11" s="4" t="inlineStr">
        <is>
          <t>3 years</t>
        </is>
      </c>
    </row>
    <row r="12">
      <c r="A12" s="4" t="inlineStr">
        <is>
          <t>Buildings [Member]</t>
        </is>
      </c>
    </row>
    <row r="13">
      <c r="A13" s="3" t="inlineStr">
        <is>
          <t>Property and Equipment [Line Items]</t>
        </is>
      </c>
    </row>
    <row r="14">
      <c r="A14" s="4" t="inlineStr">
        <is>
          <t>Property and equipment useful life</t>
        </is>
      </c>
      <c r="B14" s="4" t="inlineStr">
        <is>
          <t>30 years</t>
        </is>
      </c>
    </row>
    <row r="15">
      <c r="A15" s="4" t="inlineStr">
        <is>
          <t>Leasehold Improvements [Member] | Minimum [Member]</t>
        </is>
      </c>
    </row>
    <row r="16">
      <c r="A16" s="3" t="inlineStr">
        <is>
          <t>Property and Equipment [Line Items]</t>
        </is>
      </c>
    </row>
    <row r="17">
      <c r="A17" s="4" t="inlineStr">
        <is>
          <t>Property and equipment useful life</t>
        </is>
      </c>
      <c r="B17" s="4" t="inlineStr">
        <is>
          <t>3 years</t>
        </is>
      </c>
    </row>
    <row r="18">
      <c r="A18" s="4" t="inlineStr">
        <is>
          <t>Leasehold Improvements [Member] | Maximum [Member]</t>
        </is>
      </c>
    </row>
    <row r="19">
      <c r="A19" s="3" t="inlineStr">
        <is>
          <t>Property and Equipment [Line Items]</t>
        </is>
      </c>
    </row>
    <row r="20">
      <c r="A20" s="4" t="inlineStr">
        <is>
          <t>Property and equipment useful life</t>
        </is>
      </c>
      <c r="B20" s="4" t="inlineStr">
        <is>
          <t>5 years</t>
        </is>
      </c>
    </row>
    <row r="21">
      <c r="A21" s="4" t="inlineStr">
        <is>
          <t>Rental Clocks [Member]</t>
        </is>
      </c>
    </row>
    <row r="22">
      <c r="A22" s="3" t="inlineStr">
        <is>
          <t>Property and Equipment [Line Items]</t>
        </is>
      </c>
    </row>
    <row r="23">
      <c r="A23" s="4" t="inlineStr">
        <is>
          <t>Property and equipment useful life</t>
        </is>
      </c>
      <c r="B23" s="4" t="inlineStr">
        <is>
          <t>5 years</t>
        </is>
      </c>
    </row>
    <row r="24">
      <c r="A24" s="4" t="inlineStr">
        <is>
          <t>Vehicles [Member]</t>
        </is>
      </c>
    </row>
    <row r="25">
      <c r="A25" s="3" t="inlineStr">
        <is>
          <t>Property and Equipment [Line Items]</t>
        </is>
      </c>
    </row>
    <row r="26">
      <c r="A26" s="4" t="inlineStr">
        <is>
          <t>Property and equipment useful life</t>
        </is>
      </c>
      <c r="B26" s="4" t="inlineStr">
        <is>
          <t>3 years</t>
        </is>
      </c>
    </row>
    <row r="27">
      <c r="A27" s="4" t="inlineStr">
        <is>
          <t>Land Improvements [Member]</t>
        </is>
      </c>
    </row>
    <row r="28">
      <c r="A28" s="3" t="inlineStr">
        <is>
          <t>Property and Equipment [Line Items]</t>
        </is>
      </c>
    </row>
    <row r="29">
      <c r="A29" s="4" t="inlineStr">
        <is>
          <t>Property and equipment useful life</t>
        </is>
      </c>
      <c r="B29"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Deferred Revenue Related to Material Right Performance Obligations (Detail)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beginning of period</t>
        </is>
      </c>
      <c r="B4" s="7" t="n">
        <v>86826</v>
      </c>
      <c r="C4" s="7" t="n">
        <v>76244</v>
      </c>
    </row>
    <row r="5">
      <c r="A5" s="4" t="inlineStr">
        <is>
          <t>Deferral of revenue</t>
        </is>
      </c>
      <c r="B5" s="5" t="n">
        <v>38580</v>
      </c>
      <c r="C5" s="5" t="n">
        <v>29005</v>
      </c>
    </row>
    <row r="6">
      <c r="A6" s="4" t="inlineStr">
        <is>
          <t>Recognition of unearned revenue</t>
        </is>
      </c>
      <c r="B6" s="5" t="n">
        <v>-23980</v>
      </c>
      <c r="C6" s="5" t="n">
        <v>-18423</v>
      </c>
    </row>
    <row r="7">
      <c r="A7" s="4" t="inlineStr">
        <is>
          <t>Balance, end of period</t>
        </is>
      </c>
      <c r="B7" s="7" t="n">
        <v>101426</v>
      </c>
      <c r="C7" s="7" t="n">
        <v>868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1) $ in Millions</t>
        </is>
      </c>
      <c r="B1" s="2" t="inlineStr">
        <is>
          <t>Dec. 31, 2021USD ($)</t>
        </is>
      </c>
    </row>
    <row r="2">
      <c r="A2" s="4" t="inlineStr">
        <is>
          <t>Revenue, Remaining Performance Obligation, Expected Timing of Satisfaction, Start Date: 2022-01-01</t>
        </is>
      </c>
    </row>
    <row r="3">
      <c r="A3" s="3" t="inlineStr">
        <is>
          <t>Revenue Remaining Performance Obligation Expected Timing Of Satisfaction [Line Items]</t>
        </is>
      </c>
    </row>
    <row r="4">
      <c r="A4" s="4" t="inlineStr">
        <is>
          <t>Deferred revenue expect to recognize amount</t>
        </is>
      </c>
      <c r="B4" s="6" t="n">
        <v>16.1</v>
      </c>
    </row>
    <row r="5">
      <c r="A5" s="4" t="inlineStr">
        <is>
          <t>Deferred revenue expect to recognize period</t>
        </is>
      </c>
      <c r="B5" s="4" t="inlineStr">
        <is>
          <t>1 year</t>
        </is>
      </c>
    </row>
    <row r="6">
      <c r="A6" s="4" t="inlineStr">
        <is>
          <t>Revenue, Remaining Performance Obligation, Expected Timing of Satisfaction, Start Date: 2023-01-01</t>
        </is>
      </c>
    </row>
    <row r="7">
      <c r="A7" s="3" t="inlineStr">
        <is>
          <t>Revenue Remaining Performance Obligation Expected Timing Of Satisfaction [Line Items]</t>
        </is>
      </c>
    </row>
    <row r="8">
      <c r="A8" s="4" t="inlineStr">
        <is>
          <t>Deferred revenue expect to recognize amount</t>
        </is>
      </c>
      <c r="B8" s="6" t="n">
        <v>15.6</v>
      </c>
    </row>
    <row r="9">
      <c r="A9" s="4" t="inlineStr">
        <is>
          <t>Deferred revenue expect to recognize period</t>
        </is>
      </c>
      <c r="B9" s="4" t="inlineStr">
        <is>
          <t>1 year</t>
        </is>
      </c>
    </row>
    <row r="10">
      <c r="A10" s="4" t="inlineStr">
        <is>
          <t>Revenue, Remaining Performance Obligation, Expected Timing of Satisfaction, Start Date: 2024-01-01</t>
        </is>
      </c>
    </row>
    <row r="11">
      <c r="A11" s="3" t="inlineStr">
        <is>
          <t>Revenue Remaining Performance Obligation Expected Timing Of Satisfaction [Line Items]</t>
        </is>
      </c>
    </row>
    <row r="12">
      <c r="A12" s="4" t="inlineStr">
        <is>
          <t>Deferred revenue expect to recognize amount</t>
        </is>
      </c>
      <c r="B12" s="6" t="n">
        <v>69.7</v>
      </c>
    </row>
    <row r="13">
      <c r="A13" s="4" t="inlineStr">
        <is>
          <t>Deferred revenue expect to recognize period</t>
        </is>
      </c>
      <c r="B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 Balances and Related Amortization Expense For Contract Costs (Detail) - USD ($) $ in Thousands</t>
        </is>
      </c>
      <c r="B1" s="2" t="inlineStr">
        <is>
          <t>12 Months Ended</t>
        </is>
      </c>
    </row>
    <row r="2">
      <c r="B2" s="2" t="inlineStr">
        <is>
          <t>Dec. 31, 2021</t>
        </is>
      </c>
      <c r="C2" s="2" t="inlineStr">
        <is>
          <t>Dec. 31, 2020</t>
        </is>
      </c>
    </row>
    <row r="3">
      <c r="A3" s="4" t="inlineStr">
        <is>
          <t>Costs to Obtain a Contract [Member]</t>
        </is>
      </c>
    </row>
    <row r="4">
      <c r="A4" s="3" t="inlineStr">
        <is>
          <t>Capitalized Contract Cost [Line Items]</t>
        </is>
      </c>
    </row>
    <row r="5">
      <c r="A5" s="4" t="inlineStr">
        <is>
          <t>Beginning Balance</t>
        </is>
      </c>
      <c r="B5" s="7" t="n">
        <v>232583</v>
      </c>
      <c r="C5" s="7" t="n">
        <v>194964</v>
      </c>
    </row>
    <row r="6">
      <c r="A6" s="4" t="inlineStr">
        <is>
          <t>Capitalization of Costs</t>
        </is>
      </c>
      <c r="B6" s="5" t="n">
        <v>77644</v>
      </c>
      <c r="C6" s="5" t="n">
        <v>68149</v>
      </c>
    </row>
    <row r="7">
      <c r="A7" s="4" t="inlineStr">
        <is>
          <t>Amortization</t>
        </is>
      </c>
      <c r="B7" s="5" t="n">
        <v>-37308</v>
      </c>
      <c r="C7" s="5" t="n">
        <v>-30530</v>
      </c>
    </row>
    <row r="8">
      <c r="A8" s="4" t="inlineStr">
        <is>
          <t>Ending Balance</t>
        </is>
      </c>
      <c r="B8" s="5" t="n">
        <v>272919</v>
      </c>
      <c r="C8" s="5" t="n">
        <v>232583</v>
      </c>
    </row>
    <row r="9">
      <c r="A9" s="4" t="inlineStr">
        <is>
          <t>Costs to Fulfill a Contract [Member]</t>
        </is>
      </c>
    </row>
    <row r="10">
      <c r="A10" s="3" t="inlineStr">
        <is>
          <t>Capitalized Contract Cost [Line Items]</t>
        </is>
      </c>
    </row>
    <row r="11">
      <c r="A11" s="4" t="inlineStr">
        <is>
          <t>Beginning Balance</t>
        </is>
      </c>
      <c r="B11" s="5" t="n">
        <v>199593</v>
      </c>
      <c r="C11" s="5" t="n">
        <v>143788</v>
      </c>
    </row>
    <row r="12">
      <c r="A12" s="4" t="inlineStr">
        <is>
          <t>Capitalization of Costs</t>
        </is>
      </c>
      <c r="B12" s="5" t="n">
        <v>96728</v>
      </c>
      <c r="C12" s="5" t="n">
        <v>78477</v>
      </c>
    </row>
    <row r="13">
      <c r="A13" s="4" t="inlineStr">
        <is>
          <t>Amortization</t>
        </is>
      </c>
      <c r="B13" s="5" t="n">
        <v>-30664</v>
      </c>
      <c r="C13" s="5" t="n">
        <v>-22672</v>
      </c>
    </row>
    <row r="14">
      <c r="A14" s="4" t="inlineStr">
        <is>
          <t>Ending Balance</t>
        </is>
      </c>
      <c r="B14" s="7" t="n">
        <v>265657</v>
      </c>
      <c r="C14" s="7" t="n">
        <v>1995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Accumulated Depreciation and Amortization (Detail) - USD ($) $ in Thousands</t>
        </is>
      </c>
      <c r="B1" s="2" t="inlineStr">
        <is>
          <t>Dec. 31, 2021</t>
        </is>
      </c>
      <c r="C1" s="2" t="inlineStr">
        <is>
          <t>Dec. 31, 2020</t>
        </is>
      </c>
    </row>
    <row r="2">
      <c r="A2" s="3" t="inlineStr">
        <is>
          <t>Property and Equipment [Line Items]</t>
        </is>
      </c>
    </row>
    <row r="3">
      <c r="A3" s="4" t="inlineStr">
        <is>
          <t>Property and equipment, gross</t>
        </is>
      </c>
      <c r="B3" s="7" t="n">
        <v>546467</v>
      </c>
      <c r="C3" s="7" t="n">
        <v>380462</v>
      </c>
    </row>
    <row r="4">
      <c r="A4" s="4" t="inlineStr">
        <is>
          <t>Less: accumulated depreciation and amortization</t>
        </is>
      </c>
      <c r="B4" s="5" t="n">
        <v>-242652</v>
      </c>
      <c r="C4" s="5" t="n">
        <v>-178111</v>
      </c>
    </row>
    <row r="5">
      <c r="A5" s="4" t="inlineStr">
        <is>
          <t>Property and equipment, net</t>
        </is>
      </c>
      <c r="B5" s="5" t="n">
        <v>348953</v>
      </c>
      <c r="C5" s="5" t="n">
        <v>285218</v>
      </c>
    </row>
    <row r="6">
      <c r="A6" s="4" t="inlineStr">
        <is>
          <t>Software and Capitalized Software Costs [Member]</t>
        </is>
      </c>
    </row>
    <row r="7">
      <c r="A7" s="3" t="inlineStr">
        <is>
          <t>Property and Equipment [Line Items]</t>
        </is>
      </c>
    </row>
    <row r="8">
      <c r="A8" s="4" t="inlineStr">
        <is>
          <t>Property and equipment, gross</t>
        </is>
      </c>
      <c r="B8" s="5" t="n">
        <v>199470</v>
      </c>
      <c r="C8" s="5" t="n">
        <v>144190</v>
      </c>
    </row>
    <row r="9">
      <c r="A9" s="4" t="inlineStr">
        <is>
          <t>Buildings [Member]</t>
        </is>
      </c>
    </row>
    <row r="10">
      <c r="A10" s="3" t="inlineStr">
        <is>
          <t>Property and Equipment [Line Items]</t>
        </is>
      </c>
    </row>
    <row r="11">
      <c r="A11" s="4" t="inlineStr">
        <is>
          <t>Property and equipment, gross</t>
        </is>
      </c>
      <c r="B11" s="5" t="n">
        <v>172807</v>
      </c>
      <c r="C11" s="5" t="n">
        <v>115772</v>
      </c>
    </row>
    <row r="12">
      <c r="A12" s="4" t="inlineStr">
        <is>
          <t>Computer Equipment [Member]</t>
        </is>
      </c>
    </row>
    <row r="13">
      <c r="A13" s="3" t="inlineStr">
        <is>
          <t>Property and Equipment [Line Items]</t>
        </is>
      </c>
    </row>
    <row r="14">
      <c r="A14" s="4" t="inlineStr">
        <is>
          <t>Property and equipment, gross</t>
        </is>
      </c>
      <c r="B14" s="5" t="n">
        <v>102509</v>
      </c>
      <c r="C14" s="5" t="n">
        <v>68181</v>
      </c>
    </row>
    <row r="15">
      <c r="A15" s="4" t="inlineStr">
        <is>
          <t>Rental Clocks [Member]</t>
        </is>
      </c>
    </row>
    <row r="16">
      <c r="A16" s="3" t="inlineStr">
        <is>
          <t>Property and Equipment [Line Items]</t>
        </is>
      </c>
    </row>
    <row r="17">
      <c r="A17" s="4" t="inlineStr">
        <is>
          <t>Property and equipment, gross</t>
        </is>
      </c>
      <c r="B17" s="5" t="n">
        <v>30313</v>
      </c>
      <c r="C17" s="5" t="n">
        <v>25474</v>
      </c>
    </row>
    <row r="18">
      <c r="A18" s="4" t="inlineStr">
        <is>
          <t>Furniture, Fixtures and Equipment [Member]</t>
        </is>
      </c>
    </row>
    <row r="19">
      <c r="A19" s="3" t="inlineStr">
        <is>
          <t>Property and Equipment [Line Items]</t>
        </is>
      </c>
    </row>
    <row r="20">
      <c r="A20" s="4" t="inlineStr">
        <is>
          <t>Property and equipment, gross</t>
        </is>
      </c>
      <c r="B20" s="5" t="n">
        <v>24971</v>
      </c>
      <c r="C20" s="5" t="n">
        <v>19829</v>
      </c>
    </row>
    <row r="21">
      <c r="A21" s="4" t="inlineStr">
        <is>
          <t>Other [Member]</t>
        </is>
      </c>
    </row>
    <row r="22">
      <c r="A22" s="3" t="inlineStr">
        <is>
          <t>Property and Equipment [Line Items]</t>
        </is>
      </c>
    </row>
    <row r="23">
      <c r="A23" s="4" t="inlineStr">
        <is>
          <t>Property and equipment, gross</t>
        </is>
      </c>
      <c r="B23" s="5" t="n">
        <v>16397</v>
      </c>
      <c r="C23" s="5" t="n">
        <v>7016</v>
      </c>
    </row>
    <row r="24">
      <c r="A24" s="4" t="inlineStr">
        <is>
          <t>Property and Equipment, net, Excluding Land and Construction in Progress [Member]</t>
        </is>
      </c>
    </row>
    <row r="25">
      <c r="A25" s="3" t="inlineStr">
        <is>
          <t>Property and Equipment [Line Items]</t>
        </is>
      </c>
    </row>
    <row r="26">
      <c r="A26" s="4" t="inlineStr">
        <is>
          <t>Property and equipment, net</t>
        </is>
      </c>
      <c r="B26" s="5" t="n">
        <v>303815</v>
      </c>
      <c r="C26" s="5" t="n">
        <v>202351</v>
      </c>
    </row>
    <row r="27">
      <c r="A27" s="4" t="inlineStr">
        <is>
          <t>Construction in Progress [Member]</t>
        </is>
      </c>
    </row>
    <row r="28">
      <c r="A28" s="3" t="inlineStr">
        <is>
          <t>Property and Equipment [Line Items]</t>
        </is>
      </c>
    </row>
    <row r="29">
      <c r="A29" s="4" t="inlineStr">
        <is>
          <t>Property and equipment, net</t>
        </is>
      </c>
      <c r="B29" s="5" t="n">
        <v>11342</v>
      </c>
      <c r="C29" s="5" t="n">
        <v>53833</v>
      </c>
    </row>
    <row r="30">
      <c r="A30" s="4" t="inlineStr">
        <is>
          <t>Land [Member]</t>
        </is>
      </c>
    </row>
    <row r="31">
      <c r="A31" s="3" t="inlineStr">
        <is>
          <t>Property and Equipment [Line Items]</t>
        </is>
      </c>
    </row>
    <row r="32">
      <c r="A32" s="4" t="inlineStr">
        <is>
          <t>Property and equipment, net</t>
        </is>
      </c>
      <c r="B32" s="7" t="n">
        <v>33796</v>
      </c>
      <c r="C32" s="7" t="n">
        <v>290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and Equipment [Line Items]</t>
        </is>
      </c>
    </row>
    <row r="4">
      <c r="A4" s="4" t="inlineStr">
        <is>
          <t>Total capitalized payroll costs related to internal use software projects</t>
        </is>
      </c>
      <c r="B4" s="7" t="n">
        <v>52900</v>
      </c>
      <c r="C4" s="7" t="n">
        <v>43800</v>
      </c>
    </row>
    <row r="5">
      <c r="A5" s="4" t="inlineStr">
        <is>
          <t>Interest costs incurred</t>
        </is>
      </c>
      <c r="B5" s="5" t="n">
        <v>1400</v>
      </c>
      <c r="C5" s="5" t="n">
        <v>1500</v>
      </c>
      <c r="D5" s="7" t="n">
        <v>1600</v>
      </c>
    </row>
    <row r="6">
      <c r="A6" s="4" t="inlineStr">
        <is>
          <t>Interest costs capitalized</t>
        </is>
      </c>
      <c r="B6" s="5" t="n">
        <v>1400</v>
      </c>
      <c r="C6" s="5" t="n">
        <v>1500</v>
      </c>
      <c r="D6" s="5" t="n">
        <v>600</v>
      </c>
    </row>
    <row r="7">
      <c r="A7" s="4" t="inlineStr">
        <is>
          <t>Retainage amount included in construction in progress</t>
        </is>
      </c>
      <c r="B7" s="5" t="n">
        <v>100</v>
      </c>
      <c r="C7" s="5" t="n">
        <v>3500</v>
      </c>
    </row>
    <row r="8">
      <c r="A8" s="4" t="inlineStr">
        <is>
          <t>Depreciation and amortization</t>
        </is>
      </c>
      <c r="B8" s="5" t="n">
        <v>35811</v>
      </c>
      <c r="C8" s="5" t="n">
        <v>27605</v>
      </c>
      <c r="D8" s="5" t="n">
        <v>21800</v>
      </c>
    </row>
    <row r="9">
      <c r="A9" s="4" t="inlineStr">
        <is>
          <t>Property and Equipment [Member]</t>
        </is>
      </c>
    </row>
    <row r="10">
      <c r="A10" s="3" t="inlineStr">
        <is>
          <t>Property and Equipment [Line Items]</t>
        </is>
      </c>
    </row>
    <row r="11">
      <c r="A11" s="4" t="inlineStr">
        <is>
          <t>Depreciation and amortization</t>
        </is>
      </c>
      <c r="B11" s="7" t="n">
        <v>64700</v>
      </c>
      <c r="C11" s="7" t="n">
        <v>53200</v>
      </c>
      <c r="D11" s="7" t="n">
        <v>42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Net - Additional Information (Detail) - USD ($)</t>
        </is>
      </c>
      <c r="B1" s="2" t="inlineStr">
        <is>
          <t>Jun. 30, 2021</t>
        </is>
      </c>
      <c r="C1" s="2" t="inlineStr">
        <is>
          <t>Jun. 30, 2020</t>
        </is>
      </c>
      <c r="D1" s="2" t="inlineStr">
        <is>
          <t>Jul. 31, 2021</t>
        </is>
      </c>
      <c r="E1" s="2" t="inlineStr">
        <is>
          <t>Dec. 31, 2021</t>
        </is>
      </c>
      <c r="F1" s="2" t="inlineStr">
        <is>
          <t>Dec. 31, 2020</t>
        </is>
      </c>
      <c r="G1" s="2" t="inlineStr">
        <is>
          <t>Dec. 31, 2019</t>
        </is>
      </c>
    </row>
    <row r="2">
      <c r="A2" s="3" t="inlineStr">
        <is>
          <t>Goodwill and Intangible Assets Disclosure [Line Items]</t>
        </is>
      </c>
    </row>
    <row r="3">
      <c r="A3" s="4" t="inlineStr">
        <is>
          <t>Goodwill</t>
        </is>
      </c>
      <c r="E3" s="7" t="n">
        <v>51889000</v>
      </c>
      <c r="F3" s="7" t="n">
        <v>51889000</v>
      </c>
    </row>
    <row r="4">
      <c r="A4" s="4" t="inlineStr">
        <is>
          <t>Goodwill impairment amount</t>
        </is>
      </c>
      <c r="B4" s="7" t="n">
        <v>0</v>
      </c>
      <c r="C4" s="7" t="n">
        <v>0</v>
      </c>
    </row>
    <row r="5">
      <c r="A5" s="4" t="inlineStr">
        <is>
          <t>Amortization of intangible assets</t>
        </is>
      </c>
      <c r="E5" s="5" t="n">
        <v>2500000</v>
      </c>
      <c r="F5" s="5" t="n">
        <v>200000</v>
      </c>
      <c r="G5" s="7" t="n">
        <v>200000</v>
      </c>
    </row>
    <row r="6">
      <c r="A6" s="4" t="inlineStr">
        <is>
          <t>Estimated remaining amortization expense in 2022</t>
        </is>
      </c>
      <c r="E6" s="5" t="n">
        <v>4000000</v>
      </c>
    </row>
    <row r="7">
      <c r="A7" s="4" t="inlineStr">
        <is>
          <t>Estimated remaining amortization expense in 2023</t>
        </is>
      </c>
      <c r="E7" s="5" t="n">
        <v>3900000</v>
      </c>
    </row>
    <row r="8">
      <c r="A8" s="4" t="inlineStr">
        <is>
          <t>Estimated remaining amortization expense in 2024</t>
        </is>
      </c>
      <c r="E8" s="5" t="n">
        <v>3900000</v>
      </c>
    </row>
    <row r="9">
      <c r="A9" s="4" t="inlineStr">
        <is>
          <t>Estimated remaining amortization expense in 2025</t>
        </is>
      </c>
      <c r="E9" s="5" t="n">
        <v>3900000</v>
      </c>
    </row>
    <row r="10">
      <c r="A10" s="4" t="inlineStr">
        <is>
          <t>Estimated remaining amortization expense in 2026</t>
        </is>
      </c>
      <c r="E10" s="5" t="n">
        <v>3900000</v>
      </c>
    </row>
    <row r="11">
      <c r="A11" s="4" t="inlineStr">
        <is>
          <t>Sponsorship Rights [Member]</t>
        </is>
      </c>
    </row>
    <row r="12">
      <c r="A12" s="3" t="inlineStr">
        <is>
          <t>Goodwill and Intangible Assets Disclosure [Line Items]</t>
        </is>
      </c>
    </row>
    <row r="13">
      <c r="A13" s="4" t="inlineStr">
        <is>
          <t>One-time payment for intangible asset agreement</t>
        </is>
      </c>
      <c r="D13" s="7" t="n">
        <v>1500000</v>
      </c>
    </row>
    <row r="14">
      <c r="A14" s="4" t="inlineStr">
        <is>
          <t>Naming Rights [Member] | Minimum [Member]</t>
        </is>
      </c>
    </row>
    <row r="15">
      <c r="A15" s="3" t="inlineStr">
        <is>
          <t>Goodwill and Intangible Assets Disclosure [Line Items]</t>
        </is>
      </c>
    </row>
    <row r="16">
      <c r="A16" s="4" t="inlineStr">
        <is>
          <t>Annual payments for intangible asset agreement</t>
        </is>
      </c>
      <c r="E16" s="5" t="n">
        <v>4000000</v>
      </c>
    </row>
    <row r="17">
      <c r="A17" s="4" t="inlineStr">
        <is>
          <t>Naming Rights [Member] | Maximum [Member]</t>
        </is>
      </c>
    </row>
    <row r="18">
      <c r="A18" s="3" t="inlineStr">
        <is>
          <t>Goodwill and Intangible Assets Disclosure [Line Items]</t>
        </is>
      </c>
    </row>
    <row r="19">
      <c r="A19" s="4" t="inlineStr">
        <is>
          <t>Annual payments for intangible asset agreement</t>
        </is>
      </c>
      <c r="E19" s="5" t="n">
        <v>6100000</v>
      </c>
    </row>
    <row r="20">
      <c r="A20" s="4" t="inlineStr">
        <is>
          <t>Goodwill [Member]</t>
        </is>
      </c>
    </row>
    <row r="21">
      <c r="A21" s="3" t="inlineStr">
        <is>
          <t>Goodwill and Intangible Assets Disclosure [Line Items]</t>
        </is>
      </c>
    </row>
    <row r="22">
      <c r="A22" s="4" t="inlineStr">
        <is>
          <t>Goodwill</t>
        </is>
      </c>
      <c r="E22" s="7" t="n">
        <v>51900000</v>
      </c>
      <c r="F22" s="7" t="n">
        <v>51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Goodwill and Intangible Assets, Net - Schedule of Intangible Assets (Detail)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t>
        </is>
      </c>
      <c r="B4" s="7" t="n">
        <v>63393</v>
      </c>
      <c r="C4" s="7" t="n">
        <v>3194</v>
      </c>
    </row>
    <row r="5">
      <c r="A5" s="4" t="inlineStr">
        <is>
          <t>Accumulated Amortization</t>
        </is>
      </c>
      <c r="B5" s="5" t="n">
        <v>-5365</v>
      </c>
      <c r="C5" s="5" t="n">
        <v>-2875</v>
      </c>
    </row>
    <row r="6">
      <c r="A6" s="4" t="inlineStr">
        <is>
          <t>Net</t>
        </is>
      </c>
      <c r="B6" s="5" t="n">
        <v>58028</v>
      </c>
      <c r="C6" s="5" t="n">
        <v>319</v>
      </c>
    </row>
    <row r="7">
      <c r="A7" s="4" t="inlineStr">
        <is>
          <t>Naming Rights [Member]</t>
        </is>
      </c>
    </row>
    <row r="8">
      <c r="A8" s="3" t="inlineStr">
        <is>
          <t>Finite Lived Intangible Assets [Line Items]</t>
        </is>
      </c>
    </row>
    <row r="9">
      <c r="A9" s="4" t="inlineStr">
        <is>
          <t>Gross</t>
        </is>
      </c>
      <c r="B9" s="5" t="n">
        <v>60199</v>
      </c>
    </row>
    <row r="10">
      <c r="A10" s="4" t="inlineStr">
        <is>
          <t>Accumulated Amortization</t>
        </is>
      </c>
      <c r="B10" s="5" t="n">
        <v>-2278</v>
      </c>
    </row>
    <row r="11">
      <c r="A11" s="4" t="inlineStr">
        <is>
          <t>Net</t>
        </is>
      </c>
      <c r="B11" s="7" t="n">
        <v>57921</v>
      </c>
    </row>
    <row r="12">
      <c r="A12" s="4" t="inlineStr">
        <is>
          <t>Weighted average remaining useful life</t>
        </is>
      </c>
      <c r="B12" s="4" t="inlineStr">
        <is>
          <t>14 years 9 months 18 days</t>
        </is>
      </c>
    </row>
    <row r="13">
      <c r="A13" s="4" t="inlineStr">
        <is>
          <t>Trade Name [Member]</t>
        </is>
      </c>
    </row>
    <row r="14">
      <c r="A14" s="3" t="inlineStr">
        <is>
          <t>Finite Lived Intangible Assets [Line Items]</t>
        </is>
      </c>
    </row>
    <row r="15">
      <c r="A15" s="4" t="inlineStr">
        <is>
          <t>Gross</t>
        </is>
      </c>
      <c r="B15" s="7" t="n">
        <v>3194</v>
      </c>
      <c r="C15" s="5" t="n">
        <v>3194</v>
      </c>
    </row>
    <row r="16">
      <c r="A16" s="4" t="inlineStr">
        <is>
          <t>Accumulated Amortization</t>
        </is>
      </c>
      <c r="B16" s="5" t="n">
        <v>-3087</v>
      </c>
      <c r="C16" s="5" t="n">
        <v>-2875</v>
      </c>
    </row>
    <row r="17">
      <c r="A17" s="4" t="inlineStr">
        <is>
          <t>Net</t>
        </is>
      </c>
      <c r="B17" s="7" t="n">
        <v>107</v>
      </c>
      <c r="C17" s="7" t="n">
        <v>319</v>
      </c>
    </row>
    <row r="18">
      <c r="A18" s="4" t="inlineStr">
        <is>
          <t>Weighted average remaining useful life</t>
        </is>
      </c>
      <c r="B18" s="4" t="inlineStr">
        <is>
          <t>6 months</t>
        </is>
      </c>
      <c r="C18" s="4" t="inlineStr">
        <is>
          <t>1 year 6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055524</v>
      </c>
      <c r="C4" s="7" t="n">
        <v>841434</v>
      </c>
      <c r="D4" s="7" t="n">
        <v>737671</v>
      </c>
    </row>
    <row r="5">
      <c r="A5" s="3" t="inlineStr">
        <is>
          <t>Cost of revenues</t>
        </is>
      </c>
    </row>
    <row r="6">
      <c r="A6" s="4" t="inlineStr">
        <is>
          <t>Operating expenses</t>
        </is>
      </c>
      <c r="B6" s="5" t="n">
        <v>130475</v>
      </c>
      <c r="C6" s="5" t="n">
        <v>97778</v>
      </c>
      <c r="D6" s="5" t="n">
        <v>89336</v>
      </c>
    </row>
    <row r="7">
      <c r="A7" s="4" t="inlineStr">
        <is>
          <t>Depreciation and amortization</t>
        </is>
      </c>
      <c r="B7" s="5" t="n">
        <v>31411</v>
      </c>
      <c r="C7" s="5" t="n">
        <v>25768</v>
      </c>
      <c r="D7" s="5" t="n">
        <v>20411</v>
      </c>
    </row>
    <row r="8">
      <c r="A8" s="4" t="inlineStr">
        <is>
          <t>Total cost of revenues</t>
        </is>
      </c>
      <c r="B8" s="5" t="n">
        <v>161886</v>
      </c>
      <c r="C8" s="5" t="n">
        <v>123546</v>
      </c>
      <c r="D8" s="5" t="n">
        <v>109747</v>
      </c>
    </row>
    <row r="9">
      <c r="A9" s="3" t="inlineStr">
        <is>
          <t>Administrative expenses</t>
        </is>
      </c>
    </row>
    <row r="10">
      <c r="A10" s="4" t="inlineStr">
        <is>
          <t>Sales and marketing</t>
        </is>
      </c>
      <c r="B10" s="5" t="n">
        <v>275994</v>
      </c>
      <c r="C10" s="5" t="n">
        <v>235716</v>
      </c>
      <c r="D10" s="5" t="n">
        <v>179286</v>
      </c>
    </row>
    <row r="11">
      <c r="A11" s="4" t="inlineStr">
        <is>
          <t>Research and development</t>
        </is>
      </c>
      <c r="B11" s="5" t="n">
        <v>118426</v>
      </c>
      <c r="C11" s="5" t="n">
        <v>90244</v>
      </c>
      <c r="D11" s="5" t="n">
        <v>73080</v>
      </c>
    </row>
    <row r="12">
      <c r="A12" s="4" t="inlineStr">
        <is>
          <t>General and administrative</t>
        </is>
      </c>
      <c r="B12" s="5" t="n">
        <v>209840</v>
      </c>
      <c r="C12" s="5" t="n">
        <v>178200</v>
      </c>
      <c r="D12" s="5" t="n">
        <v>127534</v>
      </c>
    </row>
    <row r="13">
      <c r="A13" s="4" t="inlineStr">
        <is>
          <t>Depreciation and amortization</t>
        </is>
      </c>
      <c r="B13" s="5" t="n">
        <v>35811</v>
      </c>
      <c r="C13" s="5" t="n">
        <v>27605</v>
      </c>
      <c r="D13" s="5" t="n">
        <v>21800</v>
      </c>
    </row>
    <row r="14">
      <c r="A14" s="4" t="inlineStr">
        <is>
          <t>Total administrative expenses</t>
        </is>
      </c>
      <c r="B14" s="5" t="n">
        <v>640071</v>
      </c>
      <c r="C14" s="5" t="n">
        <v>531765</v>
      </c>
      <c r="D14" s="5" t="n">
        <v>401700</v>
      </c>
    </row>
    <row r="15">
      <c r="A15" s="4" t="inlineStr">
        <is>
          <t>Total operating expenses</t>
        </is>
      </c>
      <c r="B15" s="5" t="n">
        <v>801957</v>
      </c>
      <c r="C15" s="5" t="n">
        <v>655311</v>
      </c>
      <c r="D15" s="5" t="n">
        <v>511447</v>
      </c>
    </row>
    <row r="16">
      <c r="A16" s="4" t="inlineStr">
        <is>
          <t>Operating income</t>
        </is>
      </c>
      <c r="B16" s="5" t="n">
        <v>253567</v>
      </c>
      <c r="C16" s="5" t="n">
        <v>186123</v>
      </c>
      <c r="D16" s="5" t="n">
        <v>226224</v>
      </c>
    </row>
    <row r="17">
      <c r="A17" s="4" t="inlineStr">
        <is>
          <t>Interest expense</t>
        </is>
      </c>
      <c r="C17" s="5" t="n">
        <v>-19</v>
      </c>
      <c r="D17" s="5" t="n">
        <v>-940</v>
      </c>
    </row>
    <row r="18">
      <c r="A18" s="4" t="inlineStr">
        <is>
          <t>Other income (expense), net</t>
        </is>
      </c>
      <c r="B18" s="5" t="n">
        <v>2395</v>
      </c>
      <c r="C18" s="5" t="n">
        <v>-168</v>
      </c>
      <c r="D18" s="5" t="n">
        <v>803</v>
      </c>
    </row>
    <row r="19">
      <c r="A19" s="4" t="inlineStr">
        <is>
          <t>Income before income taxes</t>
        </is>
      </c>
      <c r="B19" s="5" t="n">
        <v>255962</v>
      </c>
      <c r="C19" s="5" t="n">
        <v>185936</v>
      </c>
      <c r="D19" s="5" t="n">
        <v>226087</v>
      </c>
    </row>
    <row r="20">
      <c r="A20" s="4" t="inlineStr">
        <is>
          <t>Provision for income taxes</t>
        </is>
      </c>
      <c r="B20" s="5" t="n">
        <v>60002</v>
      </c>
      <c r="C20" s="5" t="n">
        <v>42483</v>
      </c>
      <c r="D20" s="5" t="n">
        <v>45511</v>
      </c>
    </row>
    <row r="21">
      <c r="A21" s="4" t="inlineStr">
        <is>
          <t>Net income</t>
        </is>
      </c>
      <c r="B21" s="7" t="n">
        <v>195960</v>
      </c>
      <c r="C21" s="7" t="n">
        <v>143453</v>
      </c>
      <c r="D21" s="7" t="n">
        <v>180576</v>
      </c>
    </row>
    <row r="22">
      <c r="A22" s="4" t="inlineStr">
        <is>
          <t>Earnings per share, basic</t>
        </is>
      </c>
      <c r="B22" s="8" t="n">
        <v>3.39</v>
      </c>
      <c r="C22" s="8" t="n">
        <v>2.49</v>
      </c>
      <c r="D22" s="8" t="n">
        <v>3.14</v>
      </c>
    </row>
    <row r="23">
      <c r="A23" s="4" t="inlineStr">
        <is>
          <t>Earnings per share, diluted</t>
        </is>
      </c>
      <c r="B23" s="8" t="n">
        <v>3.37</v>
      </c>
      <c r="C23" s="8" t="n">
        <v>2.46</v>
      </c>
      <c r="D23" s="8" t="n">
        <v>3.09</v>
      </c>
    </row>
    <row r="24">
      <c r="A24" s="3" t="inlineStr">
        <is>
          <t>Weighted average shares outstanding:</t>
        </is>
      </c>
    </row>
    <row r="25">
      <c r="A25" s="4" t="inlineStr">
        <is>
          <t>Basic</t>
        </is>
      </c>
      <c r="B25" s="5" t="n">
        <v>57885</v>
      </c>
      <c r="C25" s="5" t="n">
        <v>57620</v>
      </c>
      <c r="D25" s="5" t="n">
        <v>57561</v>
      </c>
    </row>
    <row r="26">
      <c r="A26" s="4" t="inlineStr">
        <is>
          <t>Diluted</t>
        </is>
      </c>
      <c r="B26" s="5" t="n">
        <v>58191</v>
      </c>
      <c r="C26" s="5" t="n">
        <v>58285</v>
      </c>
      <c r="D26" s="5" t="n">
        <v>58395</v>
      </c>
    </row>
    <row r="27">
      <c r="A27" s="4" t="inlineStr">
        <is>
          <t>Recurring [Member]</t>
        </is>
      </c>
    </row>
    <row r="28">
      <c r="A28" s="3" t="inlineStr">
        <is>
          <t>Revenues</t>
        </is>
      </c>
    </row>
    <row r="29">
      <c r="A29" s="4" t="inlineStr">
        <is>
          <t>Total revenues</t>
        </is>
      </c>
      <c r="B29" s="7" t="n">
        <v>1036691</v>
      </c>
      <c r="C29" s="7" t="n">
        <v>825856</v>
      </c>
      <c r="D29" s="7" t="n">
        <v>724428</v>
      </c>
    </row>
    <row r="30">
      <c r="A30" s="4" t="inlineStr">
        <is>
          <t>Implementation and Other [Member]</t>
        </is>
      </c>
    </row>
    <row r="31">
      <c r="A31" s="3" t="inlineStr">
        <is>
          <t>Revenues</t>
        </is>
      </c>
    </row>
    <row r="32">
      <c r="A32" s="4" t="inlineStr">
        <is>
          <t>Total revenues</t>
        </is>
      </c>
      <c r="B32" s="7" t="n">
        <v>18833</v>
      </c>
      <c r="C32" s="7" t="n">
        <v>15578</v>
      </c>
      <c r="D32" s="7" t="n">
        <v>132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rent expense</t>
        </is>
      </c>
      <c r="B4" s="6" t="n">
        <v>11.9</v>
      </c>
      <c r="C4" s="6" t="n">
        <v>11.3</v>
      </c>
      <c r="D4" s="6" t="n">
        <v>10.1</v>
      </c>
    </row>
    <row r="5">
      <c r="A5" s="4" t="inlineStr">
        <is>
          <t>Cash paid for operating leases</t>
        </is>
      </c>
      <c r="B5" s="6" t="n">
        <v>13.3</v>
      </c>
    </row>
    <row r="6">
      <c r="A6" s="4" t="inlineStr">
        <is>
          <t>Weighted average discount rate of operating leases</t>
        </is>
      </c>
      <c r="B6" s="4" t="inlineStr">
        <is>
          <t>3.30%</t>
        </is>
      </c>
    </row>
    <row r="7">
      <c r="A7" s="4" t="inlineStr">
        <is>
          <t>Average remaining operating lease term</t>
        </is>
      </c>
      <c r="B7" s="4" t="inlineStr">
        <is>
          <t>2 years 9 months 18 days</t>
        </is>
      </c>
    </row>
    <row r="8">
      <c r="A8" s="4" t="inlineStr">
        <is>
          <t>Operating lease liabilities, leases not yet commenced, description</t>
        </is>
      </c>
      <c r="B8" s="4" t="inlineStr">
        <is>
          <t>As of December 31, 2021, the present value of the operating lease liabilities that had not yet commenced was $1.9 million.</t>
        </is>
      </c>
    </row>
    <row r="9">
      <c r="A9" s="4" t="inlineStr">
        <is>
          <t>Operating lease liabilities, leases not yet commenced</t>
        </is>
      </c>
      <c r="B9" s="6" t="n">
        <v>1.9</v>
      </c>
    </row>
    <row r="10">
      <c r="A10" s="4" t="inlineStr">
        <is>
          <t>Minimum [Member]</t>
        </is>
      </c>
    </row>
    <row r="11">
      <c r="A11" s="3" t="inlineStr">
        <is>
          <t>Lessee Lease Description [Line Items]</t>
        </is>
      </c>
    </row>
    <row r="12">
      <c r="A12" s="4" t="inlineStr">
        <is>
          <t>Operating lease expiration year</t>
        </is>
      </c>
      <c r="B12" s="4" t="inlineStr">
        <is>
          <t>Dec. 31,
		2022</t>
        </is>
      </c>
    </row>
    <row r="13">
      <c r="A13" s="4" t="inlineStr">
        <is>
          <t>Maximum [Member]</t>
        </is>
      </c>
    </row>
    <row r="14">
      <c r="A14" s="3" t="inlineStr">
        <is>
          <t>Lessee Lease Description [Line Items]</t>
        </is>
      </c>
    </row>
    <row r="15">
      <c r="A15" s="4" t="inlineStr">
        <is>
          <t>Operating lease expiration year</t>
        </is>
      </c>
      <c r="B15" s="4" t="inlineStr">
        <is>
          <t>Dec. 31,
		2027</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Lease Assets and Liabilities (Detail) - USD ($) $ in Thousands</t>
        </is>
      </c>
      <c r="B1" s="2" t="inlineStr">
        <is>
          <t>Dec. 31, 2021</t>
        </is>
      </c>
      <c r="C1" s="2" t="inlineStr">
        <is>
          <t>Dec. 31, 2020</t>
        </is>
      </c>
    </row>
    <row r="2">
      <c r="A2" s="3" t="inlineStr">
        <is>
          <t>Lessee Lease Description [Line Items]</t>
        </is>
      </c>
    </row>
    <row r="3">
      <c r="A3" s="4" t="inlineStr">
        <is>
          <t>Lease assets</t>
        </is>
      </c>
      <c r="B3" s="7" t="n">
        <v>29841</v>
      </c>
      <c r="C3" s="7" t="n">
        <v>26481</v>
      </c>
    </row>
    <row r="4">
      <c r="A4" s="4" t="inlineStr">
        <is>
          <t>Operating Lease, Right-of-Use Asset, Statement of Financial Position [Extensible Enumeration]</t>
        </is>
      </c>
      <c r="B4" s="4" t="inlineStr">
        <is>
          <t>us-gaap:OtherAssetsMember</t>
        </is>
      </c>
      <c r="C4" s="4" t="inlineStr">
        <is>
          <t>us-gaap:OtherAssetsMember</t>
        </is>
      </c>
    </row>
    <row r="5">
      <c r="A5" s="3" t="inlineStr">
        <is>
          <t>Lease liabilities:</t>
        </is>
      </c>
    </row>
    <row r="6">
      <c r="A6" s="4" t="inlineStr">
        <is>
          <t>Lease liabilities</t>
        </is>
      </c>
      <c r="B6" s="7" t="n">
        <v>30912</v>
      </c>
    </row>
    <row r="7">
      <c r="A7" s="4" t="inlineStr">
        <is>
          <t>Accrued Expenses and Other Current Liabilities [Member]</t>
        </is>
      </c>
    </row>
    <row r="8">
      <c r="A8" s="3" t="inlineStr">
        <is>
          <t>Lease liabilities:</t>
        </is>
      </c>
    </row>
    <row r="9">
      <c r="A9" s="4" t="inlineStr">
        <is>
          <t>Lease liabilities</t>
        </is>
      </c>
      <c r="B9" s="5" t="n">
        <v>10853</v>
      </c>
      <c r="C9" s="7" t="n">
        <v>10906</v>
      </c>
    </row>
    <row r="10">
      <c r="A10" s="4" t="inlineStr">
        <is>
          <t>Other Long-term Liabilities [Member]</t>
        </is>
      </c>
    </row>
    <row r="11">
      <c r="A11" s="3" t="inlineStr">
        <is>
          <t>Lease liabilities:</t>
        </is>
      </c>
    </row>
    <row r="12">
      <c r="A12" s="4" t="inlineStr">
        <is>
          <t>Lease liabilities</t>
        </is>
      </c>
      <c r="B12" s="7" t="n">
        <v>20059</v>
      </c>
      <c r="C12" s="7" t="n">
        <v>169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for Future Annual Maturities of Operating Lease Liabilities (Detail) $ in Thousands</t>
        </is>
      </c>
      <c r="B1" s="2" t="inlineStr">
        <is>
          <t>Dec. 31, 2021USD ($)</t>
        </is>
      </c>
    </row>
    <row r="2">
      <c r="A2" s="3" t="inlineStr">
        <is>
          <t>Leases [Abstract]</t>
        </is>
      </c>
    </row>
    <row r="3">
      <c r="A3" s="4" t="inlineStr">
        <is>
          <t>2022</t>
        </is>
      </c>
      <c r="B3" s="7" t="n">
        <v>11069</v>
      </c>
    </row>
    <row r="4">
      <c r="A4" s="4" t="inlineStr">
        <is>
          <t>2023</t>
        </is>
      </c>
      <c r="B4" s="5" t="n">
        <v>9160</v>
      </c>
    </row>
    <row r="5">
      <c r="A5" s="4" t="inlineStr">
        <is>
          <t>2024</t>
        </is>
      </c>
      <c r="B5" s="5" t="n">
        <v>5954</v>
      </c>
    </row>
    <row r="6">
      <c r="A6" s="4" t="inlineStr">
        <is>
          <t>2025</t>
        </is>
      </c>
      <c r="B6" s="5" t="n">
        <v>3082</v>
      </c>
    </row>
    <row r="7">
      <c r="A7" s="4" t="inlineStr">
        <is>
          <t>2026</t>
        </is>
      </c>
      <c r="B7" s="5" t="n">
        <v>1490</v>
      </c>
    </row>
    <row r="8">
      <c r="A8" s="4" t="inlineStr">
        <is>
          <t>Thereafter</t>
        </is>
      </c>
      <c r="B8" s="5" t="n">
        <v>2204</v>
      </c>
    </row>
    <row r="9">
      <c r="A9" s="4" t="inlineStr">
        <is>
          <t>Total undiscounted cash flows</t>
        </is>
      </c>
      <c r="B9" s="5" t="n">
        <v>32959</v>
      </c>
    </row>
    <row r="10">
      <c r="A10" s="4" t="inlineStr">
        <is>
          <t>Present value discount</t>
        </is>
      </c>
      <c r="B10" s="5" t="n">
        <v>-2047</v>
      </c>
    </row>
    <row r="11">
      <c r="A11" s="4" t="inlineStr">
        <is>
          <t>Lease liabilities</t>
        </is>
      </c>
      <c r="B11" s="7" t="n">
        <v>30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 - USD ($) $ in Thousands</t>
        </is>
      </c>
      <c r="B1" s="2" t="inlineStr">
        <is>
          <t>Dec. 31, 2021</t>
        </is>
      </c>
      <c r="C1" s="2" t="inlineStr">
        <is>
          <t>Dec. 31, 2020</t>
        </is>
      </c>
    </row>
    <row r="2">
      <c r="A2" s="3" t="inlineStr">
        <is>
          <t>Debt Instrument [Line Items]</t>
        </is>
      </c>
    </row>
    <row r="3">
      <c r="A3" s="4" t="inlineStr">
        <is>
          <t>Total long-term debt, net (including current portion)</t>
        </is>
      </c>
      <c r="B3" s="7" t="n">
        <v>29155</v>
      </c>
      <c r="C3" s="7" t="n">
        <v>30894</v>
      </c>
    </row>
    <row r="4">
      <c r="A4" s="4" t="inlineStr">
        <is>
          <t>Less: Current portion</t>
        </is>
      </c>
      <c r="B4" s="5" t="n">
        <v>-1775</v>
      </c>
      <c r="C4" s="5" t="n">
        <v>-1775</v>
      </c>
    </row>
    <row r="5">
      <c r="A5" s="4" t="inlineStr">
        <is>
          <t>Total long-term debt, net</t>
        </is>
      </c>
      <c r="B5" s="5" t="n">
        <v>27380</v>
      </c>
      <c r="C5" s="5" t="n">
        <v>29119</v>
      </c>
    </row>
    <row r="6">
      <c r="A6" s="4" t="inlineStr">
        <is>
          <t>Net Term Note to Bank Due September 7, 2025 [Member]</t>
        </is>
      </c>
    </row>
    <row r="7">
      <c r="A7" s="3" t="inlineStr">
        <is>
          <t>Debt Instrument [Line Items]</t>
        </is>
      </c>
    </row>
    <row r="8">
      <c r="A8" s="4" t="inlineStr">
        <is>
          <t>Term note to bank</t>
        </is>
      </c>
      <c r="B8" s="7" t="n">
        <v>29155</v>
      </c>
      <c r="C8" s="7" t="n">
        <v>308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Long-Term Debt, Net - Schedule of Long-Term Debt (Parenthetical) (Detail)</t>
        </is>
      </c>
      <c r="B1" s="2" t="inlineStr">
        <is>
          <t>12 Months Ended</t>
        </is>
      </c>
    </row>
    <row r="2">
      <c r="B2" s="2" t="inlineStr">
        <is>
          <t>Dec. 31, 2021</t>
        </is>
      </c>
    </row>
    <row r="3">
      <c r="A3" s="4" t="inlineStr">
        <is>
          <t>Net Term Note to Bank Due September 7, 2025 [Member]</t>
        </is>
      </c>
    </row>
    <row r="4">
      <c r="A4" s="3" t="inlineStr">
        <is>
          <t>Debt Instrument [Line Items]</t>
        </is>
      </c>
    </row>
    <row r="5">
      <c r="A5" s="4" t="inlineStr">
        <is>
          <t>Debt instrument maturity date</t>
        </is>
      </c>
      <c r="B5" s="4" t="inlineStr">
        <is>
          <t>Sep. 7,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Net - Additional Information (Detail) - USD ($)</t>
        </is>
      </c>
      <c r="B1" s="2" t="inlineStr">
        <is>
          <t>12 Months Ended</t>
        </is>
      </c>
    </row>
    <row r="2">
      <c r="B2" s="2" t="inlineStr">
        <is>
          <t>Dec. 31, 2021</t>
        </is>
      </c>
      <c r="C2" s="2" t="inlineStr">
        <is>
          <t>Dec. 31, 2020</t>
        </is>
      </c>
    </row>
    <row r="3">
      <c r="A3" s="3" t="inlineStr">
        <is>
          <t>Debt Instrument [Line Items]</t>
        </is>
      </c>
    </row>
    <row r="4">
      <c r="A4" s="4" t="inlineStr">
        <is>
          <t>Debt instrument basis spread on variable rate</t>
        </is>
      </c>
      <c r="B4" s="4" t="inlineStr">
        <is>
          <t>1.00%</t>
        </is>
      </c>
    </row>
    <row r="5">
      <c r="A5" s="4" t="inlineStr">
        <is>
          <t>Revolving Credit Agreement [Member]</t>
        </is>
      </c>
    </row>
    <row r="6">
      <c r="A6" s="3" t="inlineStr">
        <is>
          <t>Debt Instrument [Line Items]</t>
        </is>
      </c>
    </row>
    <row r="7">
      <c r="A7" s="4" t="inlineStr">
        <is>
          <t>Line of credit facility agreement date</t>
        </is>
      </c>
      <c r="B7" s="4" t="inlineStr">
        <is>
          <t>Feb. 12,
		2018</t>
        </is>
      </c>
    </row>
    <row r="8">
      <c r="A8" s="4" t="inlineStr">
        <is>
          <t>Debt instrument, restrictive covenants</t>
        </is>
      </c>
      <c r="B8" s="4" t="inlineStr">
        <is>
          <t>maintain a fixed charge coverage ratio of not less than 1.25 to 1.0 and a funded indebtedness to EBITDA ratio of not greater than 2.0 to 1.0</t>
        </is>
      </c>
    </row>
    <row r="9">
      <c r="A9" s="4" t="inlineStr">
        <is>
          <t>Line of credit facility, maximum borrowing capacity</t>
        </is>
      </c>
      <c r="B9" s="7" t="n">
        <v>50000000</v>
      </c>
    </row>
    <row r="10">
      <c r="A10" s="4" t="inlineStr">
        <is>
          <t>Line of credit facility maximum borrowing capacity subject to certain conditions</t>
        </is>
      </c>
      <c r="B10" s="7" t="n">
        <v>100000000</v>
      </c>
    </row>
    <row r="11">
      <c r="A11" s="4" t="inlineStr">
        <is>
          <t>Line of credit facility, maturity date</t>
        </is>
      </c>
      <c r="B11" s="4" t="inlineStr">
        <is>
          <t>Feb. 12,
		2020</t>
        </is>
      </c>
    </row>
    <row r="12">
      <c r="A12" s="4" t="inlineStr">
        <is>
          <t>Line of credit facility, borrowings outstanding</t>
        </is>
      </c>
      <c r="B12" s="7" t="n">
        <v>0</v>
      </c>
    </row>
    <row r="13">
      <c r="A13" s="4" t="inlineStr">
        <is>
          <t>Revolving Credit Agreement [Member] | First Amendment to the Revolving Credit Agreement [Member]</t>
        </is>
      </c>
    </row>
    <row r="14">
      <c r="A14" s="3" t="inlineStr">
        <is>
          <t>Debt Instrument [Line Items]</t>
        </is>
      </c>
    </row>
    <row r="15">
      <c r="A15" s="4" t="inlineStr">
        <is>
          <t>Line of credit facility, maximum borrowing capacity</t>
        </is>
      </c>
      <c r="B15" s="5" t="n">
        <v>75000000</v>
      </c>
    </row>
    <row r="16">
      <c r="A16" s="4" t="inlineStr">
        <is>
          <t>Line of credit facility maximum borrowing capacity subject to certain conditions</t>
        </is>
      </c>
      <c r="B16" s="7" t="n">
        <v>125000000</v>
      </c>
    </row>
    <row r="17">
      <c r="A17" s="4" t="inlineStr">
        <is>
          <t>Line of credit facility, maturity date</t>
        </is>
      </c>
      <c r="B17" s="4" t="inlineStr">
        <is>
          <t>Apr. 15,
		2022</t>
        </is>
      </c>
    </row>
    <row r="18">
      <c r="A18" s="4" t="inlineStr">
        <is>
          <t>Revolving Credit Agreement [Member] | Swingline Loans [Member]</t>
        </is>
      </c>
    </row>
    <row r="19">
      <c r="A19" s="3" t="inlineStr">
        <is>
          <t>Debt Instrument [Line Items]</t>
        </is>
      </c>
    </row>
    <row r="20">
      <c r="A20" s="4" t="inlineStr">
        <is>
          <t>Line of credit facility, maximum borrowing capacity</t>
        </is>
      </c>
      <c r="B20" s="7" t="n">
        <v>5000000</v>
      </c>
    </row>
    <row r="21">
      <c r="A21" s="4" t="inlineStr">
        <is>
          <t>Revolving Credit Agreement [Member] | Letters of Credit [Member]</t>
        </is>
      </c>
    </row>
    <row r="22">
      <c r="A22" s="3" t="inlineStr">
        <is>
          <t>Debt Instrument [Line Items]</t>
        </is>
      </c>
    </row>
    <row r="23">
      <c r="A23" s="4" t="inlineStr">
        <is>
          <t>Line of credit facility, maximum borrowing capacity</t>
        </is>
      </c>
      <c r="B23" s="7" t="n">
        <v>2500000</v>
      </c>
    </row>
    <row r="24">
      <c r="A24" s="4" t="inlineStr">
        <is>
          <t>Minimum [Member] | Revolving Credit Agreement [Member]</t>
        </is>
      </c>
    </row>
    <row r="25">
      <c r="A25" s="3" t="inlineStr">
        <is>
          <t>Debt Instrument [Line Items]</t>
        </is>
      </c>
    </row>
    <row r="26">
      <c r="A26" s="4" t="inlineStr">
        <is>
          <t>Fixed charge coverage ratio required by covenants</t>
        </is>
      </c>
      <c r="B26" s="9" t="n">
        <v>1.25</v>
      </c>
    </row>
    <row r="27">
      <c r="A27" s="4" t="inlineStr">
        <is>
          <t>Maximum [Member] | Revolving Credit Agreement [Member]</t>
        </is>
      </c>
    </row>
    <row r="28">
      <c r="A28" s="3" t="inlineStr">
        <is>
          <t>Debt Instrument [Line Items]</t>
        </is>
      </c>
    </row>
    <row r="29">
      <c r="A29" s="4" t="inlineStr">
        <is>
          <t>Funded indebtedness to EBITDA ratio required by covenants</t>
        </is>
      </c>
      <c r="B29" s="5" t="n">
        <v>2</v>
      </c>
    </row>
    <row r="30">
      <c r="A30" s="4" t="inlineStr">
        <is>
          <t>Prime Rate [Member] | Revolving Credit Agreement [Member]</t>
        </is>
      </c>
    </row>
    <row r="31">
      <c r="A31" s="3" t="inlineStr">
        <is>
          <t>Debt Instrument [Line Items]</t>
        </is>
      </c>
    </row>
    <row r="32">
      <c r="A32" s="4" t="inlineStr">
        <is>
          <t>Debt instrument basis spread on variable rate</t>
        </is>
      </c>
      <c r="B32" s="4" t="inlineStr">
        <is>
          <t>1.00%</t>
        </is>
      </c>
    </row>
    <row r="33">
      <c r="A33" s="4" t="inlineStr">
        <is>
          <t>Adjusted London Interbank Offered Rate LIBOR [Member] | Revolving Credit Agreement [Member]</t>
        </is>
      </c>
    </row>
    <row r="34">
      <c r="A34" s="3" t="inlineStr">
        <is>
          <t>Debt Instrument [Line Items]</t>
        </is>
      </c>
    </row>
    <row r="35">
      <c r="A35" s="4" t="inlineStr">
        <is>
          <t>Debt instrument basis spread on variable rate</t>
        </is>
      </c>
      <c r="B35" s="4" t="inlineStr">
        <is>
          <t>1.50%</t>
        </is>
      </c>
    </row>
    <row r="36">
      <c r="A36" s="4" t="inlineStr">
        <is>
          <t>Term Credit Agreement [Member]</t>
        </is>
      </c>
    </row>
    <row r="37">
      <c r="A37" s="3" t="inlineStr">
        <is>
          <t>Debt Instrument [Line Items]</t>
        </is>
      </c>
    </row>
    <row r="38">
      <c r="A38" s="4" t="inlineStr">
        <is>
          <t>Line of credit facility agreement date</t>
        </is>
      </c>
      <c r="B38" s="4" t="inlineStr">
        <is>
          <t>Dec. 7,
		2017</t>
        </is>
      </c>
    </row>
    <row r="39">
      <c r="A39" s="4" t="inlineStr">
        <is>
          <t>Debt instrument, restrictive covenants</t>
        </is>
      </c>
      <c r="B39" s="4" t="inlineStr">
        <is>
          <t>maintain a fixed charge coverage ratio of not less than 1.25 to 1.0 and a funded indebtedness to EBITDA ratio of not greater than 2.0 to 1.0.</t>
        </is>
      </c>
    </row>
    <row r="40">
      <c r="A40" s="4" t="inlineStr">
        <is>
          <t>Term Credit Agreement [Member] | Minimum [Member]</t>
        </is>
      </c>
    </row>
    <row r="41">
      <c r="A41" s="3" t="inlineStr">
        <is>
          <t>Debt Instrument [Line Items]</t>
        </is>
      </c>
    </row>
    <row r="42">
      <c r="A42" s="4" t="inlineStr">
        <is>
          <t>Fixed charge coverage ratio required by covenants</t>
        </is>
      </c>
      <c r="B42" s="9" t="n">
        <v>1.25</v>
      </c>
    </row>
    <row r="43">
      <c r="A43" s="4" t="inlineStr">
        <is>
          <t>Term Credit Agreement [Member] | Maximum [Member]</t>
        </is>
      </c>
    </row>
    <row r="44">
      <c r="A44" s="3" t="inlineStr">
        <is>
          <t>Debt Instrument [Line Items]</t>
        </is>
      </c>
    </row>
    <row r="45">
      <c r="A45" s="4" t="inlineStr">
        <is>
          <t>Funded indebtedness to EBITDA ratio required by covenants</t>
        </is>
      </c>
      <c r="B45" s="5" t="n">
        <v>2</v>
      </c>
    </row>
    <row r="46">
      <c r="A46" s="4" t="inlineStr">
        <is>
          <t>Term Credit Agreement [Member] | Term Loan [Member]</t>
        </is>
      </c>
    </row>
    <row r="47">
      <c r="A47" s="3" t="inlineStr">
        <is>
          <t>Debt Instrument [Line Items]</t>
        </is>
      </c>
    </row>
    <row r="48">
      <c r="A48" s="4" t="inlineStr">
        <is>
          <t>Debt instrument maturity date</t>
        </is>
      </c>
      <c r="B48" s="4" t="inlineStr">
        <is>
          <t>Sep. 7,
		2025</t>
        </is>
      </c>
    </row>
    <row r="49">
      <c r="A49" s="4" t="inlineStr">
        <is>
          <t>Unamortized debt issuance cost</t>
        </is>
      </c>
      <c r="B49" s="7" t="n">
        <v>100000</v>
      </c>
      <c r="C49" s="7" t="n">
        <v>200000</v>
      </c>
    </row>
    <row r="50">
      <c r="A50" s="4" t="inlineStr">
        <is>
          <t>Term Credit Agreement [Member] | Term Loan [Member] | Prime Rate [Member]</t>
        </is>
      </c>
    </row>
    <row r="51">
      <c r="A51" s="3" t="inlineStr">
        <is>
          <t>Debt Instrument [Line Items]</t>
        </is>
      </c>
    </row>
    <row r="52">
      <c r="A52" s="4" t="inlineStr">
        <is>
          <t>Debt instrument basis spread on variable rate</t>
        </is>
      </c>
      <c r="B52" s="4" t="inlineStr">
        <is>
          <t>1.00%</t>
        </is>
      </c>
    </row>
    <row r="53">
      <c r="A53" s="4" t="inlineStr">
        <is>
          <t>Term Credit Agreement [Member] | Term Loan [Member] | Adjusted London Interbank Offered Rate LIBOR [Member]</t>
        </is>
      </c>
    </row>
    <row r="54">
      <c r="A54" s="3" t="inlineStr">
        <is>
          <t>Debt Instrument [Line Items]</t>
        </is>
      </c>
    </row>
    <row r="55">
      <c r="A55" s="4" t="inlineStr">
        <is>
          <t>Debt instrument basis spread on variable rate</t>
        </is>
      </c>
      <c r="B55" s="4" t="inlineStr">
        <is>
          <t>1.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Net - Aggregate Future Maturities of Long-Term Debt (Detail) $ in Thousands</t>
        </is>
      </c>
      <c r="B1" s="2" t="inlineStr">
        <is>
          <t>Dec. 31, 2021USD ($)</t>
        </is>
      </c>
    </row>
    <row r="2">
      <c r="A2" s="3" t="inlineStr">
        <is>
          <t>Debt Disclosure [Abstract]</t>
        </is>
      </c>
    </row>
    <row r="3">
      <c r="A3" s="4" t="inlineStr">
        <is>
          <t>2022</t>
        </is>
      </c>
      <c r="B3" s="7" t="n">
        <v>1775</v>
      </c>
    </row>
    <row r="4">
      <c r="A4" s="4" t="inlineStr">
        <is>
          <t>2023</t>
        </is>
      </c>
      <c r="B4" s="5" t="n">
        <v>1775</v>
      </c>
    </row>
    <row r="5">
      <c r="A5" s="4" t="inlineStr">
        <is>
          <t>2024</t>
        </is>
      </c>
      <c r="B5" s="5" t="n">
        <v>1775</v>
      </c>
    </row>
    <row r="6">
      <c r="A6" s="4" t="inlineStr">
        <is>
          <t>2025</t>
        </is>
      </c>
      <c r="B6" s="5" t="n">
        <v>23963</v>
      </c>
    </row>
    <row r="7">
      <c r="A7" s="4" t="inlineStr">
        <is>
          <t>Total long-term debt</t>
        </is>
      </c>
      <c r="B7" s="7" t="n">
        <v>29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rivative Instruments - Additional Information (Details) - Interest Rate Swap [Member] - USD ($) $ in Millions</t>
        </is>
      </c>
      <c r="B1" s="2" t="inlineStr">
        <is>
          <t>12 Months Ended</t>
        </is>
      </c>
    </row>
    <row r="2">
      <c r="B2" s="2" t="inlineStr">
        <is>
          <t>Dec. 31, 2021</t>
        </is>
      </c>
      <c r="C2" s="2" t="inlineStr">
        <is>
          <t>Dec. 31, 2020</t>
        </is>
      </c>
    </row>
    <row r="3">
      <c r="A3" s="3" t="inlineStr">
        <is>
          <t>Derivative [Line Items]</t>
        </is>
      </c>
    </row>
    <row r="4">
      <c r="A4" s="4" t="inlineStr">
        <is>
          <t>Derivative maturity date</t>
        </is>
      </c>
      <c r="B4" s="4" t="inlineStr">
        <is>
          <t>Sep. 7,
		2025</t>
        </is>
      </c>
    </row>
    <row r="5">
      <c r="A5" s="4" t="inlineStr">
        <is>
          <t>Derivative rate received</t>
        </is>
      </c>
      <c r="B5" s="4" t="inlineStr">
        <is>
          <t>one-month USD LIBOR</t>
        </is>
      </c>
    </row>
    <row r="6">
      <c r="A6" s="4" t="inlineStr">
        <is>
          <t>Derivative rate paid, percent</t>
        </is>
      </c>
      <c r="B6" s="4" t="inlineStr">
        <is>
          <t>2.54%</t>
        </is>
      </c>
    </row>
    <row r="7">
      <c r="A7" s="4" t="inlineStr">
        <is>
          <t>Derivative Instrument, notional value</t>
        </is>
      </c>
      <c r="B7" s="6" t="n">
        <v>35.5</v>
      </c>
    </row>
    <row r="8">
      <c r="A8" s="4" t="inlineStr">
        <is>
          <t>Derivative instrument gain (loss) under fair value</t>
        </is>
      </c>
      <c r="B8" s="6" t="n">
        <v>1.4</v>
      </c>
      <c r="C8" s="6"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Additional Information (Detail)</t>
        </is>
      </c>
      <c r="B1" s="2" t="inlineStr">
        <is>
          <t>12 Months Ended</t>
        </is>
      </c>
    </row>
    <row r="2">
      <c r="B2" s="2" t="inlineStr">
        <is>
          <t>Dec. 31, 2021</t>
        </is>
      </c>
    </row>
    <row r="3">
      <c r="A3" s="4" t="inlineStr">
        <is>
          <t>Maximum [Member]</t>
        </is>
      </c>
    </row>
    <row r="4">
      <c r="A4" s="3" t="inlineStr">
        <is>
          <t>Fair Value Assets And Liabilities Measured On Recurring And Nonrecurring Basis [Line Items]</t>
        </is>
      </c>
    </row>
    <row r="5">
      <c r="A5" s="4" t="inlineStr">
        <is>
          <t>Available-for-sale securities maturity period</t>
        </is>
      </c>
      <c r="B5"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ajor Categories of Assets and Liabilities Measured at Fair Value on Recurring Basis (Detail) - Fair Value, Measurements, Recurring [Member] - USD ($) $ in Thousands</t>
        </is>
      </c>
      <c r="B1" s="2" t="inlineStr">
        <is>
          <t>Dec. 31, 2021</t>
        </is>
      </c>
      <c r="C1" s="2" t="inlineStr">
        <is>
          <t>Dec. 31, 2020</t>
        </is>
      </c>
    </row>
    <row r="2">
      <c r="A2" s="4" t="inlineStr">
        <is>
          <t>Commercial Paper [Member]</t>
        </is>
      </c>
    </row>
    <row r="3">
      <c r="A3" s="3" t="inlineStr">
        <is>
          <t>Assets:</t>
        </is>
      </c>
    </row>
    <row r="4">
      <c r="A4" s="4" t="inlineStr">
        <is>
          <t>Assets</t>
        </is>
      </c>
      <c r="B4" s="7" t="n">
        <v>311679</v>
      </c>
      <c r="C4" s="7" t="n">
        <v>99929</v>
      </c>
    </row>
    <row r="5">
      <c r="A5" s="4" t="inlineStr">
        <is>
          <t>Certificates of Deposit [Member]</t>
        </is>
      </c>
    </row>
    <row r="6">
      <c r="A6" s="3" t="inlineStr">
        <is>
          <t>Assets:</t>
        </is>
      </c>
    </row>
    <row r="7">
      <c r="A7" s="4" t="inlineStr">
        <is>
          <t>Assets</t>
        </is>
      </c>
      <c r="C7" s="5" t="n">
        <v>80000</v>
      </c>
    </row>
    <row r="8">
      <c r="A8" s="4" t="inlineStr">
        <is>
          <t>Interest Rate Swap [Member]</t>
        </is>
      </c>
    </row>
    <row r="9">
      <c r="A9" s="3" t="inlineStr">
        <is>
          <t>Liabilities:</t>
        </is>
      </c>
    </row>
    <row r="10">
      <c r="A10" s="4" t="inlineStr">
        <is>
          <t>Liabilities</t>
        </is>
      </c>
      <c r="B10" s="5" t="n">
        <v>1335</v>
      </c>
      <c r="C10" s="5" t="n">
        <v>2738</v>
      </c>
    </row>
    <row r="11">
      <c r="A11" s="4" t="inlineStr">
        <is>
          <t>Level 2 [Member] | Commercial Paper [Member]</t>
        </is>
      </c>
    </row>
    <row r="12">
      <c r="A12" s="3" t="inlineStr">
        <is>
          <t>Assets:</t>
        </is>
      </c>
    </row>
    <row r="13">
      <c r="A13" s="4" t="inlineStr">
        <is>
          <t>Assets</t>
        </is>
      </c>
      <c r="B13" s="5" t="n">
        <v>311679</v>
      </c>
      <c r="C13" s="5" t="n">
        <v>99929</v>
      </c>
    </row>
    <row r="14">
      <c r="A14" s="4" t="inlineStr">
        <is>
          <t>Level 2 [Member] | Certificates of Deposit [Member]</t>
        </is>
      </c>
    </row>
    <row r="15">
      <c r="A15" s="3" t="inlineStr">
        <is>
          <t>Assets:</t>
        </is>
      </c>
    </row>
    <row r="16">
      <c r="A16" s="4" t="inlineStr">
        <is>
          <t>Assets</t>
        </is>
      </c>
      <c r="C16" s="5" t="n">
        <v>80000</v>
      </c>
    </row>
    <row r="17">
      <c r="A17" s="4" t="inlineStr">
        <is>
          <t>Level 2 [Member] | Interest Rate Swap [Member]</t>
        </is>
      </c>
    </row>
    <row r="18">
      <c r="A18" s="3" t="inlineStr">
        <is>
          <t>Liabilities:</t>
        </is>
      </c>
    </row>
    <row r="19">
      <c r="A19" s="4" t="inlineStr">
        <is>
          <t>Liabilities</t>
        </is>
      </c>
      <c r="B19" s="7" t="n">
        <v>1335</v>
      </c>
      <c r="C19" s="7" t="n">
        <v>2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s>
  <sheetData>
    <row r="1">
      <c r="A1" s="1" t="inlineStr">
        <is>
          <t>Consolidated Statements of Shareholders' Equity - USD ($) shares in Thousands, $ in Thousands</t>
        </is>
      </c>
      <c r="B1" s="2" t="inlineStr">
        <is>
          <t>Total</t>
        </is>
      </c>
      <c r="C1" s="2" t="inlineStr">
        <is>
          <t>Common Stock [Member]</t>
        </is>
      </c>
      <c r="D1" s="2" t="inlineStr">
        <is>
          <t>Additional Paid in Capital [Member]</t>
        </is>
      </c>
      <c r="E1" s="2" t="inlineStr">
        <is>
          <t>Retained Earnings [Member]</t>
        </is>
      </c>
      <c r="F1" s="2" t="inlineStr">
        <is>
          <t>Treasury Stock [Member]</t>
        </is>
      </c>
    </row>
    <row r="2">
      <c r="A2" s="4" t="inlineStr">
        <is>
          <t>Beginning balance, value at Dec. 31, 2018</t>
        </is>
      </c>
      <c r="B2" s="7" t="n">
        <v>334753</v>
      </c>
      <c r="C2" s="7" t="n">
        <v>607</v>
      </c>
      <c r="D2" s="7" t="n">
        <v>203680</v>
      </c>
      <c r="E2" s="7" t="n">
        <v>395590</v>
      </c>
      <c r="F2" s="7" t="n">
        <v>-265124</v>
      </c>
    </row>
    <row r="3">
      <c r="A3" s="4" t="inlineStr">
        <is>
          <t>Beginning balance, shares at Dec. 31, 2018</t>
        </is>
      </c>
      <c r="C3" s="5" t="n">
        <v>60747</v>
      </c>
      <c r="F3" s="5" t="n">
        <v>3470</v>
      </c>
    </row>
    <row r="4">
      <c r="A4" s="4" t="inlineStr">
        <is>
          <t>Vesting of restricted stock</t>
        </is>
      </c>
      <c r="C4" s="7" t="n">
        <v>6</v>
      </c>
      <c r="D4" s="5" t="n">
        <v>-6</v>
      </c>
    </row>
    <row r="5">
      <c r="A5" s="4" t="inlineStr">
        <is>
          <t>Vesting of restricted stock, shares</t>
        </is>
      </c>
      <c r="C5" s="5" t="n">
        <v>603</v>
      </c>
    </row>
    <row r="6">
      <c r="A6" s="4" t="inlineStr">
        <is>
          <t>Stock-based compensation</t>
        </is>
      </c>
      <c r="B6" s="5" t="n">
        <v>53827</v>
      </c>
      <c r="D6" s="5" t="n">
        <v>53827</v>
      </c>
    </row>
    <row r="7">
      <c r="A7" s="4" t="inlineStr">
        <is>
          <t>Repurchases of common stock</t>
        </is>
      </c>
      <c r="B7" s="5" t="n">
        <v>-42528</v>
      </c>
      <c r="F7" s="7" t="n">
        <v>-42528</v>
      </c>
    </row>
    <row r="8">
      <c r="A8" s="4" t="inlineStr">
        <is>
          <t>Repurchases of common stock, shares</t>
        </is>
      </c>
      <c r="F8" s="5" t="n">
        <v>219</v>
      </c>
    </row>
    <row r="9">
      <c r="A9" s="4" t="inlineStr">
        <is>
          <t>Net income</t>
        </is>
      </c>
      <c r="B9" s="5" t="n">
        <v>180576</v>
      </c>
      <c r="E9" s="5" t="n">
        <v>180576</v>
      </c>
    </row>
    <row r="10">
      <c r="A10" s="4" t="inlineStr">
        <is>
          <t>Ending balance, value at Dec. 31, 2019</t>
        </is>
      </c>
      <c r="B10" s="5" t="n">
        <v>526628</v>
      </c>
      <c r="C10" s="7" t="n">
        <v>613</v>
      </c>
      <c r="D10" s="5" t="n">
        <v>257501</v>
      </c>
      <c r="E10" s="5" t="n">
        <v>576166</v>
      </c>
      <c r="F10" s="7" t="n">
        <v>-307652</v>
      </c>
    </row>
    <row r="11">
      <c r="A11" s="4" t="inlineStr">
        <is>
          <t>Ending balance, shares at Dec. 31, 2019</t>
        </is>
      </c>
      <c r="C11" s="5" t="n">
        <v>61350</v>
      </c>
      <c r="F11" s="5" t="n">
        <v>3689</v>
      </c>
    </row>
    <row r="12">
      <c r="A12" s="4" t="inlineStr">
        <is>
          <t>Vesting of restricted stock</t>
        </is>
      </c>
      <c r="C12" s="7" t="n">
        <v>5</v>
      </c>
      <c r="D12" s="5" t="n">
        <v>-5</v>
      </c>
    </row>
    <row r="13">
      <c r="A13" s="4" t="inlineStr">
        <is>
          <t>Vesting of restricted stock, shares</t>
        </is>
      </c>
      <c r="C13" s="5" t="n">
        <v>511</v>
      </c>
    </row>
    <row r="14">
      <c r="A14" s="4" t="inlineStr">
        <is>
          <t>Stock-based compensation</t>
        </is>
      </c>
      <c r="B14" s="5" t="n">
        <v>100412</v>
      </c>
      <c r="D14" s="5" t="n">
        <v>100412</v>
      </c>
    </row>
    <row r="15">
      <c r="A15" s="4" t="inlineStr">
        <is>
          <t>Repurchases of common stock</t>
        </is>
      </c>
      <c r="B15" s="5" t="n">
        <v>-114850</v>
      </c>
      <c r="F15" s="7" t="n">
        <v>-114850</v>
      </c>
    </row>
    <row r="16">
      <c r="A16" s="4" t="inlineStr">
        <is>
          <t>Repurchases of common stock, shares</t>
        </is>
      </c>
      <c r="F16" s="5" t="n">
        <v>433</v>
      </c>
    </row>
    <row r="17">
      <c r="A17" s="4" t="inlineStr">
        <is>
          <t>Net income</t>
        </is>
      </c>
      <c r="B17" s="5" t="n">
        <v>143453</v>
      </c>
      <c r="E17" s="5" t="n">
        <v>143453</v>
      </c>
    </row>
    <row r="18">
      <c r="A18" s="4" t="inlineStr">
        <is>
          <t>Ending balance, value at Dec. 31, 2020</t>
        </is>
      </c>
      <c r="B18" s="5" t="n">
        <v>655643</v>
      </c>
      <c r="C18" s="7" t="n">
        <v>618</v>
      </c>
      <c r="D18" s="5" t="n">
        <v>357908</v>
      </c>
      <c r="E18" s="5" t="n">
        <v>719619</v>
      </c>
      <c r="F18" s="7" t="n">
        <v>-422502</v>
      </c>
    </row>
    <row r="19">
      <c r="A19" s="4" t="inlineStr">
        <is>
          <t>Ending balance, shares at Dec. 31, 2020</t>
        </is>
      </c>
      <c r="C19" s="5" t="n">
        <v>61861</v>
      </c>
      <c r="F19" s="5" t="n">
        <v>4122</v>
      </c>
    </row>
    <row r="20">
      <c r="A20" s="4" t="inlineStr">
        <is>
          <t>Vesting of restricted stock</t>
        </is>
      </c>
      <c r="C20" s="7" t="n">
        <v>5</v>
      </c>
      <c r="D20" s="5" t="n">
        <v>-5</v>
      </c>
    </row>
    <row r="21">
      <c r="A21" s="4" t="inlineStr">
        <is>
          <t>Vesting of restricted stock, shares</t>
        </is>
      </c>
      <c r="C21" s="5" t="n">
        <v>437</v>
      </c>
    </row>
    <row r="22">
      <c r="A22" s="4" t="inlineStr">
        <is>
          <t>Stock-based compensation</t>
        </is>
      </c>
      <c r="B22" s="5" t="n">
        <v>107691</v>
      </c>
      <c r="D22" s="5" t="n">
        <v>107691</v>
      </c>
    </row>
    <row r="23">
      <c r="A23" s="4" t="inlineStr">
        <is>
          <t>Repurchases of common stock</t>
        </is>
      </c>
      <c r="B23" s="5" t="n">
        <v>-65580</v>
      </c>
      <c r="F23" s="7" t="n">
        <v>-65580</v>
      </c>
    </row>
    <row r="24">
      <c r="A24" s="4" t="inlineStr">
        <is>
          <t>Repurchases of common stock, shares</t>
        </is>
      </c>
      <c r="F24" s="5" t="n">
        <v>164</v>
      </c>
    </row>
    <row r="25">
      <c r="A25" s="4" t="inlineStr">
        <is>
          <t>Net income</t>
        </is>
      </c>
      <c r="B25" s="5" t="n">
        <v>195960</v>
      </c>
      <c r="E25" s="5" t="n">
        <v>195960</v>
      </c>
    </row>
    <row r="26">
      <c r="A26" s="4" t="inlineStr">
        <is>
          <t>Ending balance, value at Dec. 31, 2021</t>
        </is>
      </c>
      <c r="B26" s="7" t="n">
        <v>893714</v>
      </c>
      <c r="C26" s="7" t="n">
        <v>623</v>
      </c>
      <c r="D26" s="7" t="n">
        <v>465594</v>
      </c>
      <c r="E26" s="7" t="n">
        <v>915579</v>
      </c>
      <c r="F26" s="7" t="n">
        <v>-488082</v>
      </c>
    </row>
    <row r="27">
      <c r="A27" s="4" t="inlineStr">
        <is>
          <t>Ending balance, shares at Dec. 31, 2021</t>
        </is>
      </c>
      <c r="C27" s="5" t="n">
        <v>62298</v>
      </c>
      <c r="F27" s="5" t="n">
        <v>4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Plan and Employee Stock Purchase Plan - Additional Information (Detail)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401(k) minimum age of eligibility for participation</t>
        </is>
      </c>
      <c r="B4" s="4" t="inlineStr">
        <is>
          <t>18 years</t>
        </is>
      </c>
    </row>
    <row r="5">
      <c r="A5" s="4" t="inlineStr">
        <is>
          <t>401(k) eligibility minimum service period</t>
        </is>
      </c>
      <c r="B5" s="4" t="inlineStr">
        <is>
          <t>90 days</t>
        </is>
      </c>
    </row>
    <row r="6">
      <c r="A6" s="4" t="inlineStr">
        <is>
          <t>Employee vested percentage in salary deferrals and roll over contributions</t>
        </is>
      </c>
      <c r="B6" s="4" t="inlineStr">
        <is>
          <t>100.00%</t>
        </is>
      </c>
    </row>
    <row r="7">
      <c r="A7" s="4" t="inlineStr">
        <is>
          <t>Minimum period for vesting 100% contributions</t>
        </is>
      </c>
      <c r="B7" s="4" t="inlineStr">
        <is>
          <t>2 years</t>
        </is>
      </c>
    </row>
    <row r="8">
      <c r="A8" s="4" t="inlineStr">
        <is>
          <t>Minimum period for vesting of discretionary contributions</t>
        </is>
      </c>
      <c r="B8" s="4" t="inlineStr">
        <is>
          <t>2 years</t>
        </is>
      </c>
    </row>
    <row r="9">
      <c r="A9" s="4" t="inlineStr">
        <is>
          <t>Matching contribution</t>
        </is>
      </c>
      <c r="B9" s="7" t="n">
        <v>11600000</v>
      </c>
      <c r="C9" s="7" t="n">
        <v>8600000</v>
      </c>
      <c r="D9" s="7" t="n">
        <v>6700000</v>
      </c>
    </row>
    <row r="10">
      <c r="A10" s="4" t="inlineStr">
        <is>
          <t>Employee stock purchase plan overlapping offering period</t>
        </is>
      </c>
      <c r="B10" s="4" t="inlineStr">
        <is>
          <t>24 months</t>
        </is>
      </c>
    </row>
    <row r="11">
      <c r="A11" s="4" t="inlineStr">
        <is>
          <t>Compensation expense related to ESPP</t>
        </is>
      </c>
      <c r="B11" s="7" t="n">
        <v>97506000</v>
      </c>
      <c r="C11" s="7" t="n">
        <v>90108000</v>
      </c>
      <c r="D11" s="7" t="n">
        <v>47268000</v>
      </c>
    </row>
    <row r="12">
      <c r="A12" s="4" t="inlineStr">
        <is>
          <t>Employee Stock Purchase Plan [Member]</t>
        </is>
      </c>
    </row>
    <row r="13">
      <c r="A13" s="3" t="inlineStr">
        <is>
          <t>Defined Contribution Plan Disclosure [Line Items]</t>
        </is>
      </c>
    </row>
    <row r="14">
      <c r="A14" s="4" t="inlineStr">
        <is>
          <t>Employees Company's common stock shares purchase limit percentage</t>
        </is>
      </c>
      <c r="B14" s="4" t="inlineStr">
        <is>
          <t>10.00%</t>
        </is>
      </c>
    </row>
    <row r="15">
      <c r="A15" s="4" t="inlineStr">
        <is>
          <t>Employees Company's common stock shares purchase limit amount</t>
        </is>
      </c>
      <c r="B15" s="7" t="n">
        <v>25000</v>
      </c>
    </row>
    <row r="16">
      <c r="A16" s="4" t="inlineStr">
        <is>
          <t>Purchase price of common stock expressed as a percentage of its fair market value</t>
        </is>
      </c>
      <c r="B16" s="4" t="inlineStr">
        <is>
          <t>85.00%</t>
        </is>
      </c>
    </row>
    <row r="17">
      <c r="A17" s="4" t="inlineStr">
        <is>
          <t>Maximum number of shares that may be purchased by a participant</t>
        </is>
      </c>
      <c r="B17" s="5" t="n">
        <v>2000</v>
      </c>
    </row>
    <row r="18">
      <c r="A18" s="4" t="inlineStr">
        <is>
          <t>Share of common stock purchase maximum</t>
        </is>
      </c>
      <c r="B18" s="5" t="n">
        <v>2000000</v>
      </c>
    </row>
    <row r="19">
      <c r="A19" s="4" t="inlineStr">
        <is>
          <t>Purchase of shares of common stock</t>
        </is>
      </c>
      <c r="B19" s="5" t="n">
        <v>40699</v>
      </c>
      <c r="C19" s="5" t="n">
        <v>51407</v>
      </c>
      <c r="D19" s="5" t="n">
        <v>46662</v>
      </c>
    </row>
    <row r="20">
      <c r="A20" s="4" t="inlineStr">
        <is>
          <t>Compensation expense related to ESPP</t>
        </is>
      </c>
      <c r="B20" s="7" t="n">
        <v>2700000</v>
      </c>
      <c r="C20" s="7" t="n">
        <v>2300000</v>
      </c>
      <c r="D20" s="7" t="n">
        <v>1600000</v>
      </c>
    </row>
    <row r="21">
      <c r="A21" s="4" t="inlineStr">
        <is>
          <t>After Two Years Of Employment [Member]</t>
        </is>
      </c>
    </row>
    <row r="22">
      <c r="A22" s="3" t="inlineStr">
        <is>
          <t>Defined Contribution Plan Disclosure [Line Items]</t>
        </is>
      </c>
    </row>
    <row r="23">
      <c r="A23" s="4" t="inlineStr">
        <is>
          <t>Matching contributions, vesting percentage</t>
        </is>
      </c>
      <c r="B23" s="4" t="inlineStr">
        <is>
          <t>100.00%</t>
        </is>
      </c>
    </row>
    <row r="24">
      <c r="A24" s="4" t="inlineStr">
        <is>
          <t>One Hundred Percent Match For Percent Of Participants Contribution [Member]</t>
        </is>
      </c>
    </row>
    <row r="25">
      <c r="A25" s="3" t="inlineStr">
        <is>
          <t>Defined Contribution Plan Disclosure [Line Items]</t>
        </is>
      </c>
    </row>
    <row r="26">
      <c r="A26" s="4" t="inlineStr">
        <is>
          <t>Employer contribution percentage</t>
        </is>
      </c>
      <c r="B26" s="4" t="inlineStr">
        <is>
          <t>100.00%</t>
        </is>
      </c>
    </row>
    <row r="27">
      <c r="A27" s="4" t="inlineStr">
        <is>
          <t>Percentage of salary deferrals</t>
        </is>
      </c>
      <c r="B27" s="4" t="inlineStr">
        <is>
          <t>1.00%</t>
        </is>
      </c>
    </row>
    <row r="28">
      <c r="A28" s="4" t="inlineStr">
        <is>
          <t>50% Matching Contribution [Member]</t>
        </is>
      </c>
    </row>
    <row r="29">
      <c r="A29" s="3" t="inlineStr">
        <is>
          <t>Defined Contribution Plan Disclosure [Line Items]</t>
        </is>
      </c>
    </row>
    <row r="30">
      <c r="A30" s="4" t="inlineStr">
        <is>
          <t>Employer contribution percentage</t>
        </is>
      </c>
      <c r="B30" s="4" t="inlineStr">
        <is>
          <t>50.00%</t>
        </is>
      </c>
    </row>
    <row r="31">
      <c r="A31" s="4" t="inlineStr">
        <is>
          <t>Minimum [Member] | 50% Matching Contribution [Member]</t>
        </is>
      </c>
    </row>
    <row r="32">
      <c r="A32" s="3" t="inlineStr">
        <is>
          <t>Defined Contribution Plan Disclosure [Line Items]</t>
        </is>
      </c>
    </row>
    <row r="33">
      <c r="A33" s="4" t="inlineStr">
        <is>
          <t>Percentage of salary deferrals</t>
        </is>
      </c>
      <c r="B33" s="4" t="inlineStr">
        <is>
          <t>2.00%</t>
        </is>
      </c>
    </row>
    <row r="34">
      <c r="A34" s="4" t="inlineStr">
        <is>
          <t>Maximum [Member]</t>
        </is>
      </c>
    </row>
    <row r="35">
      <c r="A35" s="3" t="inlineStr">
        <is>
          <t>Defined Contribution Plan Disclosure [Line Items]</t>
        </is>
      </c>
    </row>
    <row r="36">
      <c r="A36" s="4" t="inlineStr">
        <is>
          <t>Percentage of salary deferrals</t>
        </is>
      </c>
      <c r="B36" s="4" t="inlineStr">
        <is>
          <t>3.50%</t>
        </is>
      </c>
    </row>
    <row r="37">
      <c r="A37" s="4" t="inlineStr">
        <is>
          <t>Maximum [Member] | 50% Matching Contribution [Member]</t>
        </is>
      </c>
    </row>
    <row r="38">
      <c r="A38" s="3" t="inlineStr">
        <is>
          <t>Defined Contribution Plan Disclosure [Line Items]</t>
        </is>
      </c>
    </row>
    <row r="39">
      <c r="A39" s="4" t="inlineStr">
        <is>
          <t>Percentage of salary deferrals</t>
        </is>
      </c>
      <c r="B39" s="4" t="inlineStr">
        <is>
          <t>6.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195960</v>
      </c>
      <c r="C4" s="7" t="n">
        <v>143453</v>
      </c>
      <c r="D4" s="7" t="n">
        <v>180576</v>
      </c>
    </row>
    <row r="5">
      <c r="A5" s="4" t="inlineStr">
        <is>
          <t>Less: income allocable to participating securities</t>
        </is>
      </c>
      <c r="D5" s="5" t="n">
        <v>-81</v>
      </c>
    </row>
    <row r="6">
      <c r="A6" s="4" t="inlineStr">
        <is>
          <t>Income allocable to common shares</t>
        </is>
      </c>
      <c r="B6" s="5" t="n">
        <v>195960</v>
      </c>
      <c r="C6" s="5" t="n">
        <v>143453</v>
      </c>
      <c r="D6" s="5" t="n">
        <v>180495</v>
      </c>
    </row>
    <row r="7">
      <c r="A7" s="4" t="inlineStr">
        <is>
          <t>Add back: undistributed earnings allocable to participating securities</t>
        </is>
      </c>
      <c r="D7" s="5" t="n">
        <v>81</v>
      </c>
    </row>
    <row r="8">
      <c r="A8" s="4" t="inlineStr">
        <is>
          <t>Less: undistributed earnings reallocated to participating securities</t>
        </is>
      </c>
      <c r="D8" s="5" t="n">
        <v>-80</v>
      </c>
    </row>
    <row r="9">
      <c r="A9" s="4" t="inlineStr">
        <is>
          <t>Numerator for diluted earnings per share</t>
        </is>
      </c>
      <c r="B9" s="7" t="n">
        <v>195960</v>
      </c>
      <c r="C9" s="7" t="n">
        <v>143453</v>
      </c>
      <c r="D9" s="7" t="n">
        <v>180496</v>
      </c>
    </row>
    <row r="10">
      <c r="A10" s="3" t="inlineStr">
        <is>
          <t>Denominator:</t>
        </is>
      </c>
    </row>
    <row r="11">
      <c r="A11" s="4" t="inlineStr">
        <is>
          <t>Basic weighted average shares outstanding</t>
        </is>
      </c>
      <c r="B11" s="5" t="n">
        <v>57885</v>
      </c>
      <c r="C11" s="5" t="n">
        <v>57620</v>
      </c>
      <c r="D11" s="5" t="n">
        <v>57561</v>
      </c>
    </row>
    <row r="12">
      <c r="A12" s="4" t="inlineStr">
        <is>
          <t>Dilutive effect of unvested restricted stock</t>
        </is>
      </c>
      <c r="B12" s="5" t="n">
        <v>306</v>
      </c>
      <c r="C12" s="5" t="n">
        <v>665</v>
      </c>
      <c r="D12" s="5" t="n">
        <v>834</v>
      </c>
    </row>
    <row r="13">
      <c r="A13" s="4" t="inlineStr">
        <is>
          <t>Diluted weighted average shares outstanding</t>
        </is>
      </c>
      <c r="B13" s="5" t="n">
        <v>58191</v>
      </c>
      <c r="C13" s="5" t="n">
        <v>58285</v>
      </c>
      <c r="D13" s="5" t="n">
        <v>58395</v>
      </c>
    </row>
    <row r="14">
      <c r="A14" s="3" t="inlineStr">
        <is>
          <t>Earnings per share:</t>
        </is>
      </c>
    </row>
    <row r="15">
      <c r="A15" s="4" t="inlineStr">
        <is>
          <t>Earnings per share, basic</t>
        </is>
      </c>
      <c r="B15" s="8" t="n">
        <v>3.39</v>
      </c>
      <c r="C15" s="8" t="n">
        <v>2.49</v>
      </c>
      <c r="D15" s="8" t="n">
        <v>3.14</v>
      </c>
    </row>
    <row r="16">
      <c r="A16" s="4" t="inlineStr">
        <is>
          <t>Earnings per share, diluted</t>
        </is>
      </c>
      <c r="B16" s="8" t="n">
        <v>3.37</v>
      </c>
      <c r="C16" s="8" t="n">
        <v>2.46</v>
      </c>
      <c r="D16" s="8" t="n">
        <v>3.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9" customWidth="1" min="2" max="2"/>
    <col width="14" customWidth="1" min="3" max="3"/>
    <col width="37" customWidth="1" min="4" max="4"/>
    <col width="80" customWidth="1" min="5" max="5"/>
    <col width="80" customWidth="1" min="6" max="6"/>
    <col width="21" customWidth="1" min="7" max="7"/>
    <col width="21" customWidth="1" min="8" max="8"/>
    <col width="20" customWidth="1" min="9" max="9"/>
  </cols>
  <sheetData>
    <row r="1">
      <c r="A1" s="1" t="inlineStr">
        <is>
          <t>Stock-Based Compensation - Additional Information (Detail) $ / shares in Units, $ in Thousands</t>
        </is>
      </c>
      <c r="B1" s="2" t="inlineStr">
        <is>
          <t>May 03, 2021shares</t>
        </is>
      </c>
      <c r="C1" s="2" t="inlineStr">
        <is>
          <t>Oct. 30, 2021</t>
        </is>
      </c>
      <c r="D1" s="2" t="inlineStr">
        <is>
          <t>Feb. 28, 2021TradingDayCompanyshares</t>
        </is>
      </c>
      <c r="E1" s="2" t="inlineStr">
        <is>
          <t>Sep. 30, 2021shares</t>
        </is>
      </c>
      <c r="F1" s="2" t="inlineStr">
        <is>
          <t>Dec. 31, 2021USD ($)$ / sharesshares</t>
        </is>
      </c>
      <c r="G1" s="2" t="inlineStr">
        <is>
          <t>Dec. 31, 2020USD ($)</t>
        </is>
      </c>
      <c r="H1" s="2" t="inlineStr">
        <is>
          <t>Dec. 31, 2019USD ($)</t>
        </is>
      </c>
      <c r="I1" s="2" t="inlineStr">
        <is>
          <t>Apr. 02, 2021shares</t>
        </is>
      </c>
    </row>
    <row r="2">
      <c r="A2" s="3" t="inlineStr">
        <is>
          <t>Share-based Compensation Arrangement by Share-based Payment Award, Compensation Cost [Line Items]</t>
        </is>
      </c>
    </row>
    <row r="3">
      <c r="A3" s="4" t="inlineStr">
        <is>
          <t>Stock-based compensation for capitalized software | $</t>
        </is>
      </c>
      <c r="F3" s="7" t="n">
        <v>7141</v>
      </c>
      <c r="G3" s="7" t="n">
        <v>6655</v>
      </c>
      <c r="H3" s="7" t="n">
        <v>4757</v>
      </c>
    </row>
    <row r="4">
      <c r="A4" s="4" t="inlineStr">
        <is>
          <t>Software and Capitalized Software Costs [Member]</t>
        </is>
      </c>
    </row>
    <row r="5">
      <c r="A5" s="3" t="inlineStr">
        <is>
          <t>Share-based Compensation Arrangement by Share-based Payment Award, Compensation Cost [Line Items]</t>
        </is>
      </c>
    </row>
    <row r="6">
      <c r="A6" s="4" t="inlineStr">
        <is>
          <t>Stock-based compensation for capitalized software | $</t>
        </is>
      </c>
      <c r="F6" s="7" t="n">
        <v>7100</v>
      </c>
      <c r="G6" s="7" t="n">
        <v>6700</v>
      </c>
      <c r="H6" s="7" t="n">
        <v>4800</v>
      </c>
    </row>
    <row r="7">
      <c r="A7" s="4" t="inlineStr">
        <is>
          <t>LTIP [Member]</t>
        </is>
      </c>
    </row>
    <row r="8">
      <c r="A8" s="3" t="inlineStr">
        <is>
          <t>Share-based Compensation Arrangement by Share-based Payment Award, Compensation Cost [Line Items]</t>
        </is>
      </c>
    </row>
    <row r="9">
      <c r="A9" s="4" t="inlineStr">
        <is>
          <t>Maximum number of shares authorized</t>
        </is>
      </c>
      <c r="F9" s="5" t="n">
        <v>13350881</v>
      </c>
    </row>
    <row r="10">
      <c r="A10" s="4" t="inlineStr">
        <is>
          <t>Chief Sales Officer Holly Faurot [Member]</t>
        </is>
      </c>
    </row>
    <row r="11">
      <c r="A11" s="3" t="inlineStr">
        <is>
          <t>Share-based Compensation Arrangement by Share-based Payment Award, Compensation Cost [Line Items]</t>
        </is>
      </c>
    </row>
    <row r="12">
      <c r="A12" s="4" t="inlineStr">
        <is>
          <t>Performance share units</t>
        </is>
      </c>
      <c r="I12" s="5" t="n">
        <v>5445</v>
      </c>
    </row>
    <row r="13">
      <c r="A13" s="4" t="inlineStr">
        <is>
          <t>Restricted Stock [Member] | Non-executive Employees and Non-employee Members [Member] | LTIP [Member]</t>
        </is>
      </c>
    </row>
    <row r="14">
      <c r="A14" s="3" t="inlineStr">
        <is>
          <t>Share-based Compensation Arrangement by Share-based Payment Award, Compensation Cost [Line Items]</t>
        </is>
      </c>
    </row>
    <row r="15">
      <c r="A15" s="4" t="inlineStr">
        <is>
          <t>Restricted shares of common stock issued</t>
        </is>
      </c>
      <c r="F15" s="5" t="n">
        <v>180985</v>
      </c>
    </row>
    <row r="16">
      <c r="A16" s="4" t="inlineStr">
        <is>
          <t>Restricted Stock [Member] | VWAP Value Equals or Exceeds $520 Per Share [Member] | Non Executive Employees [Member]</t>
        </is>
      </c>
    </row>
    <row r="17">
      <c r="A17" s="3" t="inlineStr">
        <is>
          <t>Share-based Compensation Arrangement by Share-based Payment Award, Compensation Cost [Line Items]</t>
        </is>
      </c>
    </row>
    <row r="18">
      <c r="A18" s="4" t="inlineStr">
        <is>
          <t>VWAP value of share | $ / shares</t>
        </is>
      </c>
      <c r="F18" s="7" t="n">
        <v>520</v>
      </c>
    </row>
    <row r="19">
      <c r="A19" s="4" t="inlineStr">
        <is>
          <t>Vesting percentage, restricted shares</t>
        </is>
      </c>
      <c r="C19" s="4" t="inlineStr">
        <is>
          <t>50.00%</t>
        </is>
      </c>
    </row>
    <row r="20">
      <c r="A20" s="4" t="inlineStr">
        <is>
          <t>Restricted Stock [Member] | Market-Based Shares [Member] | Non Executive Employees [Member] | LTIP [Member]</t>
        </is>
      </c>
    </row>
    <row r="21">
      <c r="A21" s="3" t="inlineStr">
        <is>
          <t>Share-based Compensation Arrangement by Share-based Payment Award, Compensation Cost [Line Items]</t>
        </is>
      </c>
    </row>
    <row r="22">
      <c r="A22" s="4" t="inlineStr">
        <is>
          <t>Restricted shares of common stock issued</t>
        </is>
      </c>
      <c r="F22" s="5" t="n">
        <v>42934</v>
      </c>
    </row>
    <row r="23">
      <c r="A23" s="4" t="inlineStr">
        <is>
          <t>Restricted Stock [Member] | Time-Based Shares [Member] | Minimum [Member]</t>
        </is>
      </c>
    </row>
    <row r="24">
      <c r="A24" s="3" t="inlineStr">
        <is>
          <t>Share-based Compensation Arrangement by Share-based Payment Award, Compensation Cost [Line Items]</t>
        </is>
      </c>
    </row>
    <row r="25">
      <c r="A25" s="4" t="inlineStr">
        <is>
          <t>Share-based Compensation Arrangement by Share-based Payment Award, Award Vesting Period</t>
        </is>
      </c>
      <c r="F25" s="4" t="inlineStr">
        <is>
          <t>3 years</t>
        </is>
      </c>
    </row>
    <row r="26">
      <c r="A26" s="4" t="inlineStr">
        <is>
          <t>Restricted Stock [Member] | Time-Based Shares [Member] | Maximum [Member]</t>
        </is>
      </c>
    </row>
    <row r="27">
      <c r="A27" s="3" t="inlineStr">
        <is>
          <t>Share-based Compensation Arrangement by Share-based Payment Award, Compensation Cost [Line Items]</t>
        </is>
      </c>
    </row>
    <row r="28">
      <c r="A28" s="4" t="inlineStr">
        <is>
          <t>Share-based Compensation Arrangement by Share-based Payment Award, Award Vesting Period</t>
        </is>
      </c>
      <c r="F28" s="4" t="inlineStr">
        <is>
          <t>4 years</t>
        </is>
      </c>
    </row>
    <row r="29">
      <c r="A29" s="4" t="inlineStr">
        <is>
          <t>Restricted Stock [Member] | Time-Based Shares [Member] | Executive Officers [Member]</t>
        </is>
      </c>
    </row>
    <row r="30">
      <c r="A30" s="3" t="inlineStr">
        <is>
          <t>Share-based Compensation Arrangement by Share-based Payment Award, Compensation Cost [Line Items]</t>
        </is>
      </c>
    </row>
    <row r="31">
      <c r="A31" s="4" t="inlineStr">
        <is>
          <t>Restricted shares of common stock issued</t>
        </is>
      </c>
      <c r="F31" s="5" t="n">
        <v>0</v>
      </c>
    </row>
    <row r="32">
      <c r="A32" s="4" t="inlineStr">
        <is>
          <t>Restricted Stock [Member] | Time-Based Shares [Member] | Non-executive Employees and Non-employee Members [Member] | LTIP [Member]</t>
        </is>
      </c>
    </row>
    <row r="33">
      <c r="A33" s="3" t="inlineStr">
        <is>
          <t>Share-based Compensation Arrangement by Share-based Payment Award, Compensation Cost [Line Items]</t>
        </is>
      </c>
    </row>
    <row r="34">
      <c r="A34" s="4" t="inlineStr">
        <is>
          <t>Restricted shares of common stock issued</t>
        </is>
      </c>
      <c r="F34" s="5" t="n">
        <v>138051</v>
      </c>
    </row>
    <row r="35">
      <c r="A35" s="4" t="inlineStr">
        <is>
          <t>Restricted Stock [Member] | Time-Based Shares [Member] | Non-Employee Members [Member] | LTIP [Member]</t>
        </is>
      </c>
    </row>
    <row r="36">
      <c r="A36" s="3" t="inlineStr">
        <is>
          <t>Share-based Compensation Arrangement by Share-based Payment Award, Compensation Cost [Line Items]</t>
        </is>
      </c>
    </row>
    <row r="37">
      <c r="A37" s="4" t="inlineStr">
        <is>
          <t>Restricted shares of common stock issued</t>
        </is>
      </c>
      <c r="B37" s="5" t="n">
        <v>3558</v>
      </c>
      <c r="E37" s="5" t="n">
        <v>230</v>
      </c>
    </row>
    <row r="38">
      <c r="A38" s="4" t="inlineStr">
        <is>
          <t>Share-based compensation arrangement by share-based payment award, award vesting rights</t>
        </is>
      </c>
      <c r="E38" s="4" t="inlineStr">
        <is>
          <t>Subsequent to Ms. Haugen’s resignation, the Board of Directors appointed Sharen Turney to serve as a Class I director to fill the resulting vacancy. Ms. Turney received a prorated portion of the standard compensation package for the Company’s non-management directors, which included 230 shares of restricted stock that will vest on May 10, 2022.</t>
        </is>
      </c>
      <c r="F38" s="4" t="inlineStr">
        <is>
          <t xml:space="preserve">Such shares of restricted stock will cliff-vest on the seventh day following the first anniversary of the date of grant, provided that such director is providing services to the Company through the applicable vesting date, and subject to the terms and conditions of the LTIP and the applicable restricted stock award agreement. </t>
        </is>
      </c>
    </row>
    <row r="39">
      <c r="A39" s="4" t="inlineStr">
        <is>
          <t>Number of shares vested in period</t>
        </is>
      </c>
      <c r="F39" s="5" t="n">
        <v>297</v>
      </c>
    </row>
    <row r="40">
      <c r="A40" s="4" t="inlineStr">
        <is>
          <t>Restricted Stock [Member] | VWAP Value Equals or Exceeds $600 Per Share [Member] | Non Executive Employees [Member]</t>
        </is>
      </c>
    </row>
    <row r="41">
      <c r="A41" s="3" t="inlineStr">
        <is>
          <t>Share-based Compensation Arrangement by Share-based Payment Award, Compensation Cost [Line Items]</t>
        </is>
      </c>
    </row>
    <row r="42">
      <c r="A42" s="4" t="inlineStr">
        <is>
          <t>VWAP value of share | $ / shares</t>
        </is>
      </c>
      <c r="F42" s="7" t="n">
        <v>600</v>
      </c>
    </row>
    <row r="43">
      <c r="A43" s="4" t="inlineStr">
        <is>
          <t>Vesting percentage, restricted shares</t>
        </is>
      </c>
      <c r="F43" s="4" t="inlineStr">
        <is>
          <t>50.00%</t>
        </is>
      </c>
    </row>
    <row r="44">
      <c r="A44" s="4" t="inlineStr">
        <is>
          <t>Performance-Based Restricted Stock Units [Member]</t>
        </is>
      </c>
    </row>
    <row r="45">
      <c r="A45" s="3" t="inlineStr">
        <is>
          <t>Share-based Compensation Arrangement by Share-based Payment Award, Compensation Cost [Line Items]</t>
        </is>
      </c>
    </row>
    <row r="46">
      <c r="A46" s="4" t="inlineStr">
        <is>
          <t>Restricted shares of common stock issued</t>
        </is>
      </c>
      <c r="F46" s="5" t="n">
        <v>57900</v>
      </c>
    </row>
    <row r="47">
      <c r="A47" s="4" t="inlineStr">
        <is>
          <t>Performance-Based Restricted Stock Units [Member] | LTIP [Member]</t>
        </is>
      </c>
    </row>
    <row r="48">
      <c r="A48" s="3" t="inlineStr">
        <is>
          <t>Share-based Compensation Arrangement by Share-based Payment Award, Compensation Cost [Line Items]</t>
        </is>
      </c>
    </row>
    <row r="49">
      <c r="A49" s="4" t="inlineStr">
        <is>
          <t>Number of trading day | TradingDay</t>
        </is>
      </c>
      <c r="D49" s="5" t="n">
        <v>60</v>
      </c>
    </row>
    <row r="50">
      <c r="A50" s="4" t="inlineStr">
        <is>
          <t>Number of publicly traded companies | Company</t>
        </is>
      </c>
      <c r="D50" s="5" t="n">
        <v>34</v>
      </c>
    </row>
    <row r="51">
      <c r="A51" s="4" t="inlineStr">
        <is>
          <t>Performance-Based Restricted Stock Units [Member] | Executive Officers [Member] | LTIP [Member]</t>
        </is>
      </c>
    </row>
    <row r="52">
      <c r="A52" s="3" t="inlineStr">
        <is>
          <t>Share-based Compensation Arrangement by Share-based Payment Award, Compensation Cost [Line Items]</t>
        </is>
      </c>
    </row>
    <row r="53">
      <c r="A53" s="4" t="inlineStr">
        <is>
          <t>Performance share units</t>
        </is>
      </c>
      <c r="D53" s="5" t="n">
        <v>52470</v>
      </c>
    </row>
    <row r="54">
      <c r="A54" s="4" t="inlineStr">
        <is>
          <t>Performance-Based Restricted Stock Units [Member] | Executive Officers [Member] | Maximum [Member] | LTIP [Member]</t>
        </is>
      </c>
    </row>
    <row r="55">
      <c r="A55" s="3" t="inlineStr">
        <is>
          <t>Share-based Compensation Arrangement by Share-based Payment Award, Compensation Cost [Line Items]</t>
        </is>
      </c>
    </row>
    <row r="56">
      <c r="A56" s="4" t="inlineStr">
        <is>
          <t>Performance share units</t>
        </is>
      </c>
      <c r="D56" s="5" t="n">
        <v>131176</v>
      </c>
    </row>
    <row r="57">
      <c r="A57" s="4" t="inlineStr">
        <is>
          <t>Performance-Based Restricted Stock Units [Member] | Two-Year Performance Period [Member] | LTIP [Member]</t>
        </is>
      </c>
    </row>
    <row r="58">
      <c r="A58" s="3" t="inlineStr">
        <is>
          <t>Share-based Compensation Arrangement by Share-based Payment Award, Compensation Cost [Line Items]</t>
        </is>
      </c>
    </row>
    <row r="59">
      <c r="A59" s="4" t="inlineStr">
        <is>
          <t>Performance period commencement date</t>
        </is>
      </c>
      <c r="D59" s="4" t="inlineStr">
        <is>
          <t>Jan. 1,
		2021</t>
        </is>
      </c>
    </row>
    <row r="60">
      <c r="A60" s="4" t="inlineStr">
        <is>
          <t>Performance period maturity date</t>
        </is>
      </c>
      <c r="D60" s="4" t="inlineStr">
        <is>
          <t>Dec. 31,
		2022</t>
        </is>
      </c>
    </row>
    <row r="61">
      <c r="A61" s="4" t="inlineStr">
        <is>
          <t>Percentage of PSUs eligible to vest</t>
        </is>
      </c>
      <c r="D61" s="4" t="inlineStr">
        <is>
          <t>25.00%</t>
        </is>
      </c>
    </row>
    <row r="62">
      <c r="A62" s="4" t="inlineStr">
        <is>
          <t>Deadline for vesting of shares</t>
        </is>
      </c>
      <c r="D62" s="4" t="inlineStr">
        <is>
          <t>Mar. 1,
		2023</t>
        </is>
      </c>
    </row>
    <row r="63">
      <c r="A63" s="4" t="inlineStr">
        <is>
          <t>Performance-Based Restricted Stock Units [Member] | Three-Year Performance Period [Member] | LTIP [Member]</t>
        </is>
      </c>
    </row>
    <row r="64">
      <c r="A64" s="3" t="inlineStr">
        <is>
          <t>Share-based Compensation Arrangement by Share-based Payment Award, Compensation Cost [Line Items]</t>
        </is>
      </c>
    </row>
    <row r="65">
      <c r="A65" s="4" t="inlineStr">
        <is>
          <t>Performance period commencement date</t>
        </is>
      </c>
      <c r="D65" s="4" t="inlineStr">
        <is>
          <t>Jan. 1,
		2021</t>
        </is>
      </c>
    </row>
    <row r="66">
      <c r="A66" s="4" t="inlineStr">
        <is>
          <t>Performance period maturity date</t>
        </is>
      </c>
      <c r="D66" s="4" t="inlineStr">
        <is>
          <t>Dec. 31,
		2023</t>
        </is>
      </c>
    </row>
    <row r="67">
      <c r="A67" s="4" t="inlineStr">
        <is>
          <t>Percentage of PSUs eligible to vest</t>
        </is>
      </c>
      <c r="D67" s="4" t="inlineStr">
        <is>
          <t>75.00%</t>
        </is>
      </c>
    </row>
    <row r="68">
      <c r="A68" s="4" t="inlineStr">
        <is>
          <t>Deadline for vesting of shares</t>
        </is>
      </c>
      <c r="D68" s="4" t="inlineStr">
        <is>
          <t>Feb. 29,
		202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Grant-Date Fair Values of Restricted Stock Granted and Related Assumptions (Detail)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Risk-free interest rate</t>
        </is>
      </c>
      <c r="B4" s="4" t="inlineStr">
        <is>
          <t>0.95%</t>
        </is>
      </c>
      <c r="D4" s="4" t="inlineStr">
        <is>
          <t>2.62%</t>
        </is>
      </c>
    </row>
    <row r="5">
      <c r="A5" s="4" t="inlineStr">
        <is>
          <t>Risk-free interest rate, minimum</t>
        </is>
      </c>
      <c r="C5" s="4" t="inlineStr">
        <is>
          <t>0.52%</t>
        </is>
      </c>
    </row>
    <row r="6">
      <c r="A6" s="4" t="inlineStr">
        <is>
          <t>Risk-free interest rate, maximum</t>
        </is>
      </c>
      <c r="C6" s="4" t="inlineStr">
        <is>
          <t>1.44%</t>
        </is>
      </c>
    </row>
    <row r="7">
      <c r="A7" s="4" t="inlineStr">
        <is>
          <t>Estimated volatility</t>
        </is>
      </c>
      <c r="B7" s="4" t="inlineStr">
        <is>
          <t>33.00%</t>
        </is>
      </c>
      <c r="D7" s="4" t="inlineStr">
        <is>
          <t>30.00%</t>
        </is>
      </c>
    </row>
    <row r="8">
      <c r="A8" s="4" t="inlineStr">
        <is>
          <t>Estimated volatility, minimum</t>
        </is>
      </c>
      <c r="C8" s="4" t="inlineStr">
        <is>
          <t>30.00%</t>
        </is>
      </c>
    </row>
    <row r="9">
      <c r="A9" s="4" t="inlineStr">
        <is>
          <t>Estimated volatility, maximum</t>
        </is>
      </c>
      <c r="C9" s="4" t="inlineStr">
        <is>
          <t>32.00%</t>
        </is>
      </c>
    </row>
    <row r="10">
      <c r="A10" s="4" t="inlineStr">
        <is>
          <t>Expected life (in years)</t>
        </is>
      </c>
      <c r="B10" s="4" t="inlineStr">
        <is>
          <t>2 years 3 months 18 days</t>
        </is>
      </c>
      <c r="C10" s="4" t="inlineStr">
        <is>
          <t>4 years 4 months 24 days</t>
        </is>
      </c>
      <c r="D10" s="4" t="inlineStr">
        <is>
          <t>1 year 8 months 12 days</t>
        </is>
      </c>
    </row>
    <row r="11">
      <c r="A11" s="4" t="inlineStr">
        <is>
          <t>Minimum [Member]</t>
        </is>
      </c>
    </row>
    <row r="12">
      <c r="A12" s="3" t="inlineStr">
        <is>
          <t>Share-based Compensation Arrangement by Share-based Payment Award, Compensation Cost [Line Items]</t>
        </is>
      </c>
    </row>
    <row r="13">
      <c r="A13" s="4" t="inlineStr">
        <is>
          <t>Grant-date fair value</t>
        </is>
      </c>
      <c r="B13" s="8" t="n">
        <v>315.95</v>
      </c>
      <c r="C13" s="8" t="n">
        <v>99.56</v>
      </c>
      <c r="D13" s="8" t="n">
        <v>99.06999999999999</v>
      </c>
    </row>
    <row r="14">
      <c r="A14" s="4" t="inlineStr">
        <is>
          <t>Maximum [Member]</t>
        </is>
      </c>
    </row>
    <row r="15">
      <c r="A15" s="3" t="inlineStr">
        <is>
          <t>Share-based Compensation Arrangement by Share-based Payment Award, Compensation Cost [Line Items]</t>
        </is>
      </c>
    </row>
    <row r="16">
      <c r="A16" s="4" t="inlineStr">
        <is>
          <t>Grant-date fair value</t>
        </is>
      </c>
      <c r="B16" s="8" t="n">
        <v>521.17</v>
      </c>
      <c r="C16" s="8" t="n">
        <v>377.68</v>
      </c>
      <c r="D16" s="8" t="n">
        <v>269.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tock-Based Compensation - Summary of Nonvested Restricted Stock Awards and PSU Activity (Detail)</t>
        </is>
      </c>
      <c r="B1" s="2" t="inlineStr">
        <is>
          <t>12 Months Ended</t>
        </is>
      </c>
    </row>
    <row r="2">
      <c r="B2" s="2" t="inlineStr">
        <is>
          <t>Dec. 31, 2021$ / sharesshares</t>
        </is>
      </c>
    </row>
    <row r="3">
      <c r="A3" s="4" t="inlineStr">
        <is>
          <t>Time-Based Restricted Stock Awards [Member]</t>
        </is>
      </c>
    </row>
    <row r="4">
      <c r="A4" s="3" t="inlineStr">
        <is>
          <t>Share-based Compensation Arrangement by Share-based Payment Award, Compensation Cost [Line Items]</t>
        </is>
      </c>
    </row>
    <row r="5">
      <c r="A5" s="4" t="inlineStr">
        <is>
          <t>Unvested shares of restricted stock and PSUs outstanding at beginning of period | shares</t>
        </is>
      </c>
      <c r="B5" s="5" t="n">
        <v>559800</v>
      </c>
    </row>
    <row r="6">
      <c r="A6" s="4" t="inlineStr">
        <is>
          <t>Restricted Stock Awards and PSUs, Granted | shares</t>
        </is>
      </c>
      <c r="B6" s="5" t="n">
        <v>138100</v>
      </c>
    </row>
    <row r="7">
      <c r="A7" s="4" t="inlineStr">
        <is>
          <t>Restricted Stock Awards and PSUs, Vested | shares</t>
        </is>
      </c>
      <c r="B7" s="5" t="n">
        <v>-280400</v>
      </c>
    </row>
    <row r="8">
      <c r="A8" s="4" t="inlineStr">
        <is>
          <t>Restricted Stock Awards and PSUs, Forfeited | shares</t>
        </is>
      </c>
      <c r="B8" s="5" t="n">
        <v>-47900</v>
      </c>
    </row>
    <row r="9">
      <c r="A9" s="4" t="inlineStr">
        <is>
          <t>Unvested shares of restricted stock and PSUs outstanding at end of period | shares</t>
        </is>
      </c>
      <c r="B9" s="5" t="n">
        <v>369600</v>
      </c>
    </row>
    <row r="10">
      <c r="A10" s="4" t="inlineStr">
        <is>
          <t>Unvested shares of restricted stock and PSUs outstanding, Weighted Average Grant Date Fair Value, at beginning of period | $ / shares</t>
        </is>
      </c>
      <c r="B10" s="8" t="n">
        <v>156.48</v>
      </c>
    </row>
    <row r="11">
      <c r="A11" s="4" t="inlineStr">
        <is>
          <t>Granted, Weighted Average Grant Date Fair Value | $ / shares</t>
        </is>
      </c>
      <c r="B11" s="9" t="n">
        <v>426.76</v>
      </c>
    </row>
    <row r="12">
      <c r="A12" s="4" t="inlineStr">
        <is>
          <t>Vested, Weighted Average Grant Date Fair Value | $ / shares</t>
        </is>
      </c>
      <c r="B12" s="9" t="n">
        <v>132.24</v>
      </c>
    </row>
    <row r="13">
      <c r="A13" s="4" t="inlineStr">
        <is>
          <t>Forfeited, Weighted Average Grant Date Fair Value | $ / shares</t>
        </is>
      </c>
      <c r="B13" s="9" t="n">
        <v>279.12</v>
      </c>
    </row>
    <row r="14">
      <c r="A14" s="4" t="inlineStr">
        <is>
          <t>Unvested shares of restricted stock and PSUs outstanding, Weighted Average Grant Date Fair Value, at end of period | $ / shares</t>
        </is>
      </c>
      <c r="B14" s="8" t="n">
        <v>259.94</v>
      </c>
    </row>
    <row r="15">
      <c r="A15" s="4" t="inlineStr">
        <is>
          <t>Market-Based Restricted Stock Awards [Member]</t>
        </is>
      </c>
    </row>
    <row r="16">
      <c r="A16" s="3" t="inlineStr">
        <is>
          <t>Share-based Compensation Arrangement by Share-based Payment Award, Compensation Cost [Line Items]</t>
        </is>
      </c>
    </row>
    <row r="17">
      <c r="A17" s="4" t="inlineStr">
        <is>
          <t>Unvested shares of restricted stock and PSUs outstanding at beginning of period | shares</t>
        </is>
      </c>
      <c r="B17" s="5" t="n">
        <v>1748500</v>
      </c>
    </row>
    <row r="18">
      <c r="A18" s="4" t="inlineStr">
        <is>
          <t>Restricted Stock Awards and PSUs, Granted | shares</t>
        </is>
      </c>
      <c r="B18" s="5" t="n">
        <v>42900</v>
      </c>
    </row>
    <row r="19">
      <c r="A19" s="4" t="inlineStr">
        <is>
          <t>Restricted Stock Awards and PSUs, Vested | shares</t>
        </is>
      </c>
      <c r="B19" s="5" t="n">
        <v>-157200</v>
      </c>
    </row>
    <row r="20">
      <c r="A20" s="4" t="inlineStr">
        <is>
          <t>Restricted Stock Awards and PSUs, Forfeited | shares</t>
        </is>
      </c>
      <c r="B20" s="5" t="n">
        <v>-5900</v>
      </c>
    </row>
    <row r="21">
      <c r="A21" s="4" t="inlineStr">
        <is>
          <t>Unvested shares of restricted stock and PSUs outstanding at end of period | shares</t>
        </is>
      </c>
      <c r="B21" s="5" t="n">
        <v>1628300</v>
      </c>
    </row>
    <row r="22">
      <c r="A22" s="4" t="inlineStr">
        <is>
          <t>Unvested shares of restricted stock and PSUs outstanding, Weighted Average Grant Date Fair Value, at beginning of period | $ / shares</t>
        </is>
      </c>
      <c r="B22" s="8" t="n">
        <v>115.91</v>
      </c>
    </row>
    <row r="23">
      <c r="A23" s="4" t="inlineStr">
        <is>
          <t>Granted, Weighted Average Grant Date Fair Value | $ / shares</t>
        </is>
      </c>
      <c r="B23" s="9" t="n">
        <v>331.35</v>
      </c>
    </row>
    <row r="24">
      <c r="A24" s="4" t="inlineStr">
        <is>
          <t>Vested, Weighted Average Grant Date Fair Value | $ / shares</t>
        </is>
      </c>
      <c r="B24" s="9" t="n">
        <v>208.55</v>
      </c>
    </row>
    <row r="25">
      <c r="A25" s="4" t="inlineStr">
        <is>
          <t>Forfeited, Weighted Average Grant Date Fair Value | $ / shares</t>
        </is>
      </c>
      <c r="B25" s="9" t="n">
        <v>330.35</v>
      </c>
    </row>
    <row r="26">
      <c r="A26" s="4" t="inlineStr">
        <is>
          <t>Unvested shares of restricted stock and PSUs outstanding, Weighted Average Grant Date Fair Value, at end of period | $ / shares</t>
        </is>
      </c>
      <c r="B26" s="8" t="n">
        <v>111.87</v>
      </c>
    </row>
    <row r="27">
      <c r="A27" s="4" t="inlineStr">
        <is>
          <t>Performance-Based Restricted Stock Units [Member]</t>
        </is>
      </c>
    </row>
    <row r="28">
      <c r="A28" s="3" t="inlineStr">
        <is>
          <t>Share-based Compensation Arrangement by Share-based Payment Award, Compensation Cost [Line Items]</t>
        </is>
      </c>
    </row>
    <row r="29">
      <c r="A29" s="4" t="inlineStr">
        <is>
          <t>Restricted Stock Awards and PSUs, Granted | shares</t>
        </is>
      </c>
      <c r="B29" s="5" t="n">
        <v>57900</v>
      </c>
    </row>
    <row r="30">
      <c r="A30" s="4" t="inlineStr">
        <is>
          <t>Restricted Stock Awards and PSUs, Forfeited | shares</t>
        </is>
      </c>
      <c r="B30" s="5" t="n">
        <v>-20800</v>
      </c>
    </row>
    <row r="31">
      <c r="A31" s="4" t="inlineStr">
        <is>
          <t>Unvested shares of restricted stock and PSUs outstanding at end of period | shares</t>
        </is>
      </c>
      <c r="B31" s="5" t="n">
        <v>37100</v>
      </c>
      <c r="C31" s="4" t="inlineStr">
        <is>
          <t>[1]</t>
        </is>
      </c>
    </row>
    <row r="32">
      <c r="A32" s="4" t="inlineStr">
        <is>
          <t>Granted, Weighted Average Grant Date Fair Value | $ / shares</t>
        </is>
      </c>
      <c r="B32" s="8" t="n">
        <v>564.6799999999999</v>
      </c>
    </row>
    <row r="33">
      <c r="A33" s="4" t="inlineStr">
        <is>
          <t>Forfeited, Weighted Average Grant Date Fair Value | $ / shares</t>
        </is>
      </c>
      <c r="B33" s="9" t="n">
        <v>579.3</v>
      </c>
    </row>
    <row r="34">
      <c r="A34" s="4" t="inlineStr">
        <is>
          <t>Unvested shares of restricted stock and PSUs outstanding, Weighted Average Grant Date Fair Value, at end of period | $ / shares</t>
        </is>
      </c>
      <c r="B34" s="8" t="n">
        <v>556.5</v>
      </c>
      <c r="C34" s="4" t="inlineStr">
        <is>
          <t>[1]</t>
        </is>
      </c>
    </row>
    <row r="35"/>
    <row r="36">
      <c r="A36" s="4" t="inlineStr">
        <is>
          <t>[1]</t>
        </is>
      </c>
    </row>
  </sheetData>
  <mergeCells count="5">
    <mergeCell ref="A1:A2"/>
    <mergeCell ref="B1:C1"/>
    <mergeCell ref="B2:C2"/>
    <mergeCell ref="A35:C35"/>
    <mergeCell ref="B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Market-Based Shares Vesting Activity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Compensation Cost Recognized Upon Vesting</t>
        </is>
      </c>
      <c r="B4" s="7" t="n">
        <v>97506</v>
      </c>
      <c r="C4" s="7" t="n">
        <v>90108</v>
      </c>
      <c r="D4" s="7" t="n">
        <v>47268</v>
      </c>
    </row>
    <row r="5">
      <c r="A5" s="4" t="inlineStr">
        <is>
          <t>Shares Withheld for Taxes</t>
        </is>
      </c>
      <c r="C5" s="5" t="n">
        <v>188466</v>
      </c>
    </row>
    <row r="6">
      <c r="A6" s="4" t="inlineStr">
        <is>
          <t>Market-Based Shares [Member] | Market-based [Member] | Vest Date September 11, 2021 [Member]</t>
        </is>
      </c>
    </row>
    <row r="7">
      <c r="A7" s="3" t="inlineStr">
        <is>
          <t>Share-based Compensation Arrangement by Share-based Payment Award, Compensation Cost [Line Items]</t>
        </is>
      </c>
    </row>
    <row r="8">
      <c r="A8" s="4" t="inlineStr">
        <is>
          <t>Date Vested</t>
        </is>
      </c>
      <c r="B8" s="4" t="inlineStr">
        <is>
          <t>Sep. 11,
		2021</t>
        </is>
      </c>
    </row>
    <row r="9">
      <c r="A9" s="4" t="inlineStr">
        <is>
          <t>Number of Shares Vested</t>
        </is>
      </c>
      <c r="B9" s="5" t="n">
        <v>138500</v>
      </c>
    </row>
    <row r="10">
      <c r="A10" s="4" t="inlineStr">
        <is>
          <t>Compensation Cost Recognized Upon Vesting</t>
        </is>
      </c>
      <c r="B10" s="7" t="n">
        <v>5973</v>
      </c>
    </row>
    <row r="11">
      <c r="A11" s="4" t="inlineStr">
        <is>
          <t>Shares Withheld for Taxes</t>
        </is>
      </c>
      <c r="B11" s="5" t="n">
        <v>60300</v>
      </c>
    </row>
    <row r="12">
      <c r="A12" s="4" t="inlineStr">
        <is>
          <t>Market-Based Shares [Member] | VWAP Value Equals or Exceeds $520 Per Share [Member] | Vest Date October 30, 2021 [Member]</t>
        </is>
      </c>
    </row>
    <row r="13">
      <c r="A13" s="3" t="inlineStr">
        <is>
          <t>Share-based Compensation Arrangement by Share-based Payment Award, Compensation Cost [Line Items]</t>
        </is>
      </c>
    </row>
    <row r="14">
      <c r="A14" s="4" t="inlineStr">
        <is>
          <t>Date Vested</t>
        </is>
      </c>
      <c r="B14" s="4" t="inlineStr">
        <is>
          <t>Oct. 30,
		2021</t>
        </is>
      </c>
    </row>
    <row r="15">
      <c r="A15" s="4" t="inlineStr">
        <is>
          <t>Number of Shares Vested</t>
        </is>
      </c>
      <c r="B15" s="5" t="n">
        <v>18700</v>
      </c>
    </row>
    <row r="16">
      <c r="A16" s="4" t="inlineStr">
        <is>
          <t>Compensation Cost Recognized Upon Vesting</t>
        </is>
      </c>
      <c r="B16" s="7" t="n">
        <v>2197</v>
      </c>
    </row>
    <row r="17">
      <c r="A17" s="4" t="inlineStr">
        <is>
          <t>Shares Withheld for Taxes</t>
        </is>
      </c>
      <c r="B17" s="5" t="n">
        <v>6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ummary of Market-Based Shares Vesting Activity (Parenthetical) (Detail) - Market-Based Shares [Member] $ / shares in Units, $ in Billions</t>
        </is>
      </c>
      <c r="B1" s="2" t="inlineStr">
        <is>
          <t>12 Months Ended</t>
        </is>
      </c>
    </row>
    <row r="2">
      <c r="B2" s="2" t="inlineStr">
        <is>
          <t>Dec. 31, 2021USD ($)$ / shares</t>
        </is>
      </c>
    </row>
    <row r="3">
      <c r="A3" s="4" t="inlineStr">
        <is>
          <t>Market-based [Member] | Vest Date September 11, 2021 [Member]</t>
        </is>
      </c>
    </row>
    <row r="4">
      <c r="A4" s="3" t="inlineStr">
        <is>
          <t>Share-based Compensation Arrangement by Share-based Payment Award, Compensation Cost [Line Items]</t>
        </is>
      </c>
    </row>
    <row r="5">
      <c r="A5" s="4" t="inlineStr">
        <is>
          <t>TEV | $</t>
        </is>
      </c>
      <c r="B5" s="6" t="n">
        <v>27.7</v>
      </c>
    </row>
    <row r="6">
      <c r="A6" s="4" t="inlineStr">
        <is>
          <t>VWAP Value Equals or Exceeds $520 Per Share [Member] | Vest Date October 30, 2021 [Member]</t>
        </is>
      </c>
    </row>
    <row r="7">
      <c r="A7" s="3" t="inlineStr">
        <is>
          <t>Share-based Compensation Arrangement by Share-based Payment Award, Compensation Cost [Line Items]</t>
        </is>
      </c>
    </row>
    <row r="8">
      <c r="A8" s="4" t="inlineStr">
        <is>
          <t>VWAP Share Price | $ / shares</t>
        </is>
      </c>
      <c r="B8" s="7" t="n">
        <v>5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ggregate Fair Value of Awards (Detail) - USD ($) $ in Thousands</t>
        </is>
      </c>
      <c r="B1" s="2" t="inlineStr">
        <is>
          <t>12 Months Ended</t>
        </is>
      </c>
    </row>
    <row r="2">
      <c r="B2" s="2" t="inlineStr">
        <is>
          <t>Dec. 31, 2021</t>
        </is>
      </c>
      <c r="C2" s="2" t="inlineStr">
        <is>
          <t>Dec. 31, 2020</t>
        </is>
      </c>
      <c r="D2" s="2" t="inlineStr">
        <is>
          <t>Dec. 31, 2019</t>
        </is>
      </c>
    </row>
    <row r="3">
      <c r="A3" s="4" t="inlineStr">
        <is>
          <t>Time-Based Restricted Stock Awards [Member]</t>
        </is>
      </c>
    </row>
    <row r="4">
      <c r="A4" s="3" t="inlineStr">
        <is>
          <t>Share-based Compensation Arrangement by Share-based Payment Award, Compensation Cost [Line Items]</t>
        </is>
      </c>
    </row>
    <row r="5">
      <c r="A5" s="4" t="inlineStr">
        <is>
          <t>Aggregate fair value of awards</t>
        </is>
      </c>
      <c r="B5" s="7" t="n">
        <v>97242</v>
      </c>
      <c r="C5" s="7" t="n">
        <v>76653</v>
      </c>
      <c r="D5" s="7" t="n">
        <v>66769</v>
      </c>
    </row>
    <row r="6">
      <c r="A6" s="4" t="inlineStr">
        <is>
          <t>Market-Based Restricted Stock Awards [Member]</t>
        </is>
      </c>
    </row>
    <row r="7">
      <c r="A7" s="3" t="inlineStr">
        <is>
          <t>Share-based Compensation Arrangement by Share-based Payment Award, Compensation Cost [Line Items]</t>
        </is>
      </c>
    </row>
    <row r="8">
      <c r="A8" s="4" t="inlineStr">
        <is>
          <t>Aggregate fair value of awards</t>
        </is>
      </c>
      <c r="B8" s="7" t="n">
        <v>76153</v>
      </c>
      <c r="C8" s="7" t="n">
        <v>90122</v>
      </c>
      <c r="D8" s="7" t="n">
        <v>502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Grant-Date Fair Values of PSUs Granted and Related Assumptions (Detail) - Performance-Based Restricted Stock Units [Member]</t>
        </is>
      </c>
      <c r="B1" s="2" t="inlineStr">
        <is>
          <t>12 Months Ended</t>
        </is>
      </c>
    </row>
    <row r="2">
      <c r="B2" s="2" t="inlineStr">
        <is>
          <t>Dec. 31, 2021$ / shares</t>
        </is>
      </c>
    </row>
    <row r="3">
      <c r="A3" s="3" t="inlineStr">
        <is>
          <t>Share-based Compensation Arrangement by Share-based Payment Award, Compensation Cost [Line Items]</t>
        </is>
      </c>
    </row>
    <row r="4">
      <c r="A4" s="4" t="inlineStr">
        <is>
          <t>Grant-date fair value</t>
        </is>
      </c>
      <c r="B4" s="8" t="n">
        <v>564.6799999999999</v>
      </c>
    </row>
    <row r="5">
      <c r="A5" s="4" t="inlineStr">
        <is>
          <t>Risk-free interest rate, minimum</t>
        </is>
      </c>
      <c r="B5" s="4" t="inlineStr">
        <is>
          <t>0.11%</t>
        </is>
      </c>
    </row>
    <row r="6">
      <c r="A6" s="4" t="inlineStr">
        <is>
          <t>Risk-free interest rate, maximum</t>
        </is>
      </c>
      <c r="B6" s="4" t="inlineStr">
        <is>
          <t>0.34%</t>
        </is>
      </c>
    </row>
    <row r="7">
      <c r="A7" s="4" t="inlineStr">
        <is>
          <t>Estimated volatility, minimum</t>
        </is>
      </c>
      <c r="B7" s="4" t="inlineStr">
        <is>
          <t>50.30%</t>
        </is>
      </c>
    </row>
    <row r="8">
      <c r="A8" s="4" t="inlineStr">
        <is>
          <t>Estimated volatility, maximum</t>
        </is>
      </c>
      <c r="B8" s="4" t="inlineStr">
        <is>
          <t>51.20%</t>
        </is>
      </c>
    </row>
    <row r="9">
      <c r="A9" s="4" t="inlineStr">
        <is>
          <t>Expected life (in years)</t>
        </is>
      </c>
      <c r="B9" s="4" t="inlineStr">
        <is>
          <t>2 years 7 months 6 days</t>
        </is>
      </c>
    </row>
    <row r="10">
      <c r="A10" s="4" t="inlineStr">
        <is>
          <t>Minimum [Member]</t>
        </is>
      </c>
    </row>
    <row r="11">
      <c r="A11" s="3" t="inlineStr">
        <is>
          <t>Share-based Compensation Arrangement by Share-based Payment Award, Compensation Cost [Line Items]</t>
        </is>
      </c>
    </row>
    <row r="12">
      <c r="A12" s="4" t="inlineStr">
        <is>
          <t>Grant-date fair value</t>
        </is>
      </c>
      <c r="B12" s="8" t="n">
        <v>382.78</v>
      </c>
    </row>
    <row r="13">
      <c r="A13" s="4" t="inlineStr">
        <is>
          <t>Maximum [Member]</t>
        </is>
      </c>
    </row>
    <row r="14">
      <c r="A14" s="3" t="inlineStr">
        <is>
          <t>Share-based Compensation Arrangement by Share-based Payment Award, Compensation Cost [Line Items]</t>
        </is>
      </c>
    </row>
    <row r="15">
      <c r="A15" s="4" t="inlineStr">
        <is>
          <t>Grant-date fair value</t>
        </is>
      </c>
      <c r="B15" s="8" t="n">
        <v>587.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Nonvested Restricted Stock Awards and PSU Activity (Parenthetical) (Detail)</t>
        </is>
      </c>
      <c r="B1" s="2" t="inlineStr">
        <is>
          <t>12 Months Ended</t>
        </is>
      </c>
    </row>
    <row r="2">
      <c r="B2" s="2" t="inlineStr">
        <is>
          <t>Dec. 31, 2021shares</t>
        </is>
      </c>
    </row>
    <row r="3">
      <c r="A3" s="4" t="inlineStr">
        <is>
          <t>Performance-Based Restricted Stock Units [Member] | Maximum [Member]</t>
        </is>
      </c>
    </row>
    <row r="4">
      <c r="A4" s="3" t="inlineStr">
        <is>
          <t>Share-based Compensation Arrangement by Share-based Payment Award, Compensation Cost [Line Items]</t>
        </is>
      </c>
    </row>
    <row r="5">
      <c r="A5" s="4" t="inlineStr">
        <is>
          <t>Units that could be awarded based upon relative TSR over applicable performance periods.</t>
        </is>
      </c>
      <c r="B5" s="5" t="n">
        <v>928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95960</v>
      </c>
      <c r="C4" s="7" t="n">
        <v>143453</v>
      </c>
      <c r="D4" s="7" t="n">
        <v>180576</v>
      </c>
    </row>
    <row r="5">
      <c r="A5" s="3" t="inlineStr">
        <is>
          <t>Adjustments to reconcile net income to net cash provided by operating activities:</t>
        </is>
      </c>
    </row>
    <row r="6">
      <c r="A6" s="4" t="inlineStr">
        <is>
          <t>Depreciation and amortization</t>
        </is>
      </c>
      <c r="B6" s="5" t="n">
        <v>67222</v>
      </c>
      <c r="C6" s="5" t="n">
        <v>53373</v>
      </c>
      <c r="D6" s="5" t="n">
        <v>42211</v>
      </c>
    </row>
    <row r="7">
      <c r="A7" s="4" t="inlineStr">
        <is>
          <t>Accretion of discount on available-for-sale securities</t>
        </is>
      </c>
      <c r="B7" s="5" t="n">
        <v>-452</v>
      </c>
      <c r="C7" s="5" t="n">
        <v>-1563</v>
      </c>
      <c r="D7" s="5" t="n">
        <v>-940</v>
      </c>
    </row>
    <row r="8">
      <c r="A8" s="4" t="inlineStr">
        <is>
          <t>Non-cash marketing expense</t>
        </is>
      </c>
      <c r="B8" s="5" t="n">
        <v>1051</v>
      </c>
    </row>
    <row r="9">
      <c r="A9" s="4" t="inlineStr">
        <is>
          <t>Loss on disposition of property and equipment</t>
        </is>
      </c>
      <c r="B9" s="5" t="n">
        <v>146</v>
      </c>
    </row>
    <row r="10">
      <c r="A10" s="4" t="inlineStr">
        <is>
          <t>Amortization of debt issuance costs</t>
        </is>
      </c>
      <c r="B10" s="5" t="n">
        <v>36</v>
      </c>
      <c r="C10" s="5" t="n">
        <v>36</v>
      </c>
      <c r="D10" s="5" t="n">
        <v>35</v>
      </c>
    </row>
    <row r="11">
      <c r="A11" s="4" t="inlineStr">
        <is>
          <t>Stock-based compensation expense</t>
        </is>
      </c>
      <c r="B11" s="5" t="n">
        <v>97506</v>
      </c>
      <c r="C11" s="5" t="n">
        <v>90108</v>
      </c>
      <c r="D11" s="5" t="n">
        <v>47268</v>
      </c>
    </row>
    <row r="12">
      <c r="A12" s="4" t="inlineStr">
        <is>
          <t>Cash paid for derivative settlement</t>
        </is>
      </c>
      <c r="B12" s="5" t="n">
        <v>-741</v>
      </c>
      <c r="C12" s="5" t="n">
        <v>-613</v>
      </c>
      <c r="D12" s="5" t="n">
        <v>-81</v>
      </c>
    </row>
    <row r="13">
      <c r="A13" s="4" t="inlineStr">
        <is>
          <t>(Gain)/loss on derivative</t>
        </is>
      </c>
      <c r="B13" s="5" t="n">
        <v>-662</v>
      </c>
      <c r="C13" s="5" t="n">
        <v>1993</v>
      </c>
      <c r="D13" s="5" t="n">
        <v>1456</v>
      </c>
    </row>
    <row r="14">
      <c r="A14" s="4" t="inlineStr">
        <is>
          <t>Deferred income taxes, net</t>
        </is>
      </c>
      <c r="B14" s="5" t="n">
        <v>32906</v>
      </c>
      <c r="C14" s="5" t="n">
        <v>21381</v>
      </c>
      <c r="D14" s="5" t="n">
        <v>21011</v>
      </c>
    </row>
    <row r="15">
      <c r="A15" s="3" t="inlineStr">
        <is>
          <t>Changes in operating assets and liabilities:</t>
        </is>
      </c>
    </row>
    <row r="16">
      <c r="A16" s="4" t="inlineStr">
        <is>
          <t>Accounts receivable</t>
        </is>
      </c>
      <c r="B16" s="5" t="n">
        <v>-360</v>
      </c>
      <c r="C16" s="5" t="n">
        <v>168</v>
      </c>
      <c r="D16" s="5" t="n">
        <v>-5884</v>
      </c>
    </row>
    <row r="17">
      <c r="A17" s="4" t="inlineStr">
        <is>
          <t>Prepaid expenses</t>
        </is>
      </c>
      <c r="B17" s="5" t="n">
        <v>-5875</v>
      </c>
      <c r="C17" s="5" t="n">
        <v>-4293</v>
      </c>
      <c r="D17" s="5" t="n">
        <v>-5903</v>
      </c>
    </row>
    <row r="18">
      <c r="A18" s="4" t="inlineStr">
        <is>
          <t>Inventory</t>
        </is>
      </c>
      <c r="B18" s="5" t="n">
        <v>481</v>
      </c>
      <c r="C18" s="5" t="n">
        <v>-41</v>
      </c>
      <c r="D18" s="5" t="n">
        <v>-403</v>
      </c>
    </row>
    <row r="19">
      <c r="A19" s="4" t="inlineStr">
        <is>
          <t>Other assets</t>
        </is>
      </c>
      <c r="B19" s="5" t="n">
        <v>-7862</v>
      </c>
      <c r="C19" s="5" t="n">
        <v>-1720</v>
      </c>
      <c r="D19" s="5" t="n">
        <v>-3555</v>
      </c>
    </row>
    <row r="20">
      <c r="A20" s="4" t="inlineStr">
        <is>
          <t>Deferred contract costs</t>
        </is>
      </c>
      <c r="B20" s="5" t="n">
        <v>-103356</v>
      </c>
      <c r="C20" s="5" t="n">
        <v>-89776</v>
      </c>
      <c r="D20" s="5" t="n">
        <v>-76204</v>
      </c>
    </row>
    <row r="21">
      <c r="A21" s="4" t="inlineStr">
        <is>
          <t>Accounts payable</t>
        </is>
      </c>
      <c r="B21" s="5" t="n">
        <v>-660</v>
      </c>
      <c r="C21" s="5" t="n">
        <v>1529</v>
      </c>
      <c r="D21" s="5" t="n">
        <v>-221</v>
      </c>
    </row>
    <row r="22">
      <c r="A22" s="4" t="inlineStr">
        <is>
          <t>Income taxes, net</t>
        </is>
      </c>
      <c r="B22" s="5" t="n">
        <v>-5966</v>
      </c>
      <c r="C22" s="5" t="n">
        <v>-6427</v>
      </c>
      <c r="D22" s="5" t="n">
        <v>-58</v>
      </c>
    </row>
    <row r="23">
      <c r="A23" s="4" t="inlineStr">
        <is>
          <t>Accrued commissions and bonuses</t>
        </is>
      </c>
      <c r="B23" s="5" t="n">
        <v>8654</v>
      </c>
      <c r="C23" s="5" t="n">
        <v>1360</v>
      </c>
      <c r="D23" s="5" t="n">
        <v>1672</v>
      </c>
    </row>
    <row r="24">
      <c r="A24" s="4" t="inlineStr">
        <is>
          <t>Accrued payroll and vacation</t>
        </is>
      </c>
      <c r="B24" s="5" t="n">
        <v>9730</v>
      </c>
      <c r="C24" s="5" t="n">
        <v>9659</v>
      </c>
      <c r="D24" s="5" t="n">
        <v>4129</v>
      </c>
    </row>
    <row r="25">
      <c r="A25" s="4" t="inlineStr">
        <is>
          <t>Deferred revenue</t>
        </is>
      </c>
      <c r="B25" s="5" t="n">
        <v>14600</v>
      </c>
      <c r="C25" s="5" t="n">
        <v>10582</v>
      </c>
      <c r="D25" s="5" t="n">
        <v>11593</v>
      </c>
    </row>
    <row r="26">
      <c r="A26" s="4" t="inlineStr">
        <is>
          <t>Accrued expenses and other current liabilities</t>
        </is>
      </c>
      <c r="B26" s="5" t="n">
        <v>17004</v>
      </c>
      <c r="C26" s="5" t="n">
        <v>-2002</v>
      </c>
      <c r="D26" s="5" t="n">
        <v>7561</v>
      </c>
    </row>
    <row r="27">
      <c r="A27" s="4" t="inlineStr">
        <is>
          <t>Net cash provided by operating activities</t>
        </is>
      </c>
      <c r="B27" s="5" t="n">
        <v>319362</v>
      </c>
      <c r="C27" s="5" t="n">
        <v>227207</v>
      </c>
      <c r="D27" s="5" t="n">
        <v>224263</v>
      </c>
    </row>
    <row r="28">
      <c r="A28" s="3" t="inlineStr">
        <is>
          <t>Cash flows from investing activities</t>
        </is>
      </c>
    </row>
    <row r="29">
      <c r="A29" s="4" t="inlineStr">
        <is>
          <t>Purchases of short-term investments from funds held for clients</t>
        </is>
      </c>
      <c r="B29" s="5" t="n">
        <v>-398819</v>
      </c>
      <c r="C29" s="5" t="n">
        <v>-332756</v>
      </c>
      <c r="D29" s="5" t="n">
        <v>-195811</v>
      </c>
    </row>
    <row r="30">
      <c r="A30" s="4" t="inlineStr">
        <is>
          <t>Proceeds from maturities of short-term investments from funds held for clients</t>
        </is>
      </c>
      <c r="B30" s="5" t="n">
        <v>267341</v>
      </c>
      <c r="C30" s="5" t="n">
        <v>308981</v>
      </c>
      <c r="D30" s="5" t="n">
        <v>69200</v>
      </c>
    </row>
    <row r="31">
      <c r="A31" s="4" t="inlineStr">
        <is>
          <t>Purchases of intangible assets</t>
        </is>
      </c>
      <c r="B31" s="5" t="n">
        <v>-5500</v>
      </c>
    </row>
    <row r="32">
      <c r="A32" s="4" t="inlineStr">
        <is>
          <t>Purchases of property and equipment</t>
        </is>
      </c>
      <c r="B32" s="5" t="n">
        <v>-120692</v>
      </c>
      <c r="C32" s="5" t="n">
        <v>-94102</v>
      </c>
      <c r="D32" s="5" t="n">
        <v>-92934</v>
      </c>
    </row>
    <row r="33">
      <c r="A33" s="4" t="inlineStr">
        <is>
          <t>Net cash used in investing activities</t>
        </is>
      </c>
      <c r="B33" s="5" t="n">
        <v>-257670</v>
      </c>
      <c r="C33" s="5" t="n">
        <v>-117877</v>
      </c>
      <c r="D33" s="5" t="n">
        <v>-219545</v>
      </c>
    </row>
    <row r="34">
      <c r="A34" s="3" t="inlineStr">
        <is>
          <t>Cash flows from financing activities</t>
        </is>
      </c>
    </row>
    <row r="35">
      <c r="A35" s="4" t="inlineStr">
        <is>
          <t>Repurchases of common stock</t>
        </is>
      </c>
      <c r="C35" s="5" t="n">
        <v>-52040</v>
      </c>
    </row>
    <row r="36">
      <c r="A36" s="4" t="inlineStr">
        <is>
          <t>Withholding taxes paid related to net share settlements</t>
        </is>
      </c>
      <c r="B36" s="5" t="n">
        <v>-65580</v>
      </c>
      <c r="C36" s="5" t="n">
        <v>-62811</v>
      </c>
      <c r="D36" s="5" t="n">
        <v>-42528</v>
      </c>
    </row>
    <row r="37">
      <c r="A37" s="4" t="inlineStr">
        <is>
          <t>Payments on long-term debt</t>
        </is>
      </c>
      <c r="B37" s="5" t="n">
        <v>-1775</v>
      </c>
      <c r="C37" s="5" t="n">
        <v>-1775</v>
      </c>
      <c r="D37" s="5" t="n">
        <v>-1775</v>
      </c>
    </row>
    <row r="38">
      <c r="A38" s="4" t="inlineStr">
        <is>
          <t>Net change in client funds obligation</t>
        </is>
      </c>
      <c r="B38" s="5" t="n">
        <v>233079</v>
      </c>
      <c r="C38" s="5" t="n">
        <v>-49283</v>
      </c>
      <c r="D38" s="5" t="n">
        <v>694991</v>
      </c>
    </row>
    <row r="39">
      <c r="A39" s="4" t="inlineStr">
        <is>
          <t>Payment of debt issuance costs</t>
        </is>
      </c>
      <c r="D39" s="5" t="n">
        <v>-16</v>
      </c>
    </row>
    <row r="40">
      <c r="A40" s="4" t="inlineStr">
        <is>
          <t>Net cash provided by (used in) financing activities</t>
        </is>
      </c>
      <c r="B40" s="5" t="n">
        <v>165724</v>
      </c>
      <c r="C40" s="5" t="n">
        <v>-165909</v>
      </c>
      <c r="D40" s="5" t="n">
        <v>650672</v>
      </c>
    </row>
    <row r="41">
      <c r="A41" s="4" t="inlineStr">
        <is>
          <t>Increase (decrease) in cash, cash equivalents, restricted cash and restricted cash equivalents</t>
        </is>
      </c>
      <c r="B41" s="5" t="n">
        <v>227416</v>
      </c>
      <c r="C41" s="5" t="n">
        <v>-56579</v>
      </c>
      <c r="D41" s="5" t="n">
        <v>655390</v>
      </c>
    </row>
    <row r="42">
      <c r="A42" s="3" t="inlineStr">
        <is>
          <t>Cash, cash equivalents, restricted cash and restricted cash equivalents</t>
        </is>
      </c>
    </row>
    <row r="43">
      <c r="A43" s="4" t="inlineStr">
        <is>
          <t>Cash, cash equivalents, restricted cash and restricted cash equivalents, beginning of period</t>
        </is>
      </c>
      <c r="B43" s="5" t="n">
        <v>1585275</v>
      </c>
      <c r="C43" s="5" t="n">
        <v>1641854</v>
      </c>
      <c r="D43" s="5" t="n">
        <v>986464</v>
      </c>
    </row>
    <row r="44">
      <c r="A44" s="4" t="inlineStr">
        <is>
          <t>Cash, cash equivalents, restricted cash and restricted cash equivalents, end of period</t>
        </is>
      </c>
      <c r="B44" s="5" t="n">
        <v>1812691</v>
      </c>
      <c r="C44" s="5" t="n">
        <v>1585275</v>
      </c>
      <c r="D44" s="5" t="n">
        <v>1641854</v>
      </c>
    </row>
    <row r="45">
      <c r="A45" s="4" t="inlineStr">
        <is>
          <t>Cash and cash equivalents</t>
        </is>
      </c>
      <c r="B45" s="5" t="n">
        <v>277978</v>
      </c>
      <c r="C45" s="5" t="n">
        <v>151710</v>
      </c>
      <c r="D45" s="5" t="n">
        <v>133667</v>
      </c>
    </row>
    <row r="46">
      <c r="A46" s="4" t="inlineStr">
        <is>
          <t>Restricted cash included in funds held for clients</t>
        </is>
      </c>
      <c r="B46" s="5" t="n">
        <v>1534713</v>
      </c>
      <c r="C46" s="5" t="n">
        <v>1433565</v>
      </c>
      <c r="D46" s="5" t="n">
        <v>1508187</v>
      </c>
    </row>
    <row r="47">
      <c r="A47" s="3" t="inlineStr">
        <is>
          <t>Supplemental disclosures of cash flow information:</t>
        </is>
      </c>
    </row>
    <row r="48">
      <c r="A48" s="4" t="inlineStr">
        <is>
          <t>Cash paid for interest, net of amounts capitalized</t>
        </is>
      </c>
      <c r="B48" s="5" t="n">
        <v>2</v>
      </c>
      <c r="D48" s="5" t="n">
        <v>891</v>
      </c>
    </row>
    <row r="49">
      <c r="A49" s="4" t="inlineStr">
        <is>
          <t>Cash paid for income taxes</t>
        </is>
      </c>
      <c r="B49" s="5" t="n">
        <v>33068</v>
      </c>
      <c r="C49" s="5" t="n">
        <v>27530</v>
      </c>
      <c r="D49" s="5" t="n">
        <v>24566</v>
      </c>
    </row>
    <row r="50">
      <c r="A50" s="3" t="inlineStr">
        <is>
          <t>Non-cash investing and financing activities:</t>
        </is>
      </c>
    </row>
    <row r="51">
      <c r="A51" s="4" t="inlineStr">
        <is>
          <t>Purchases of property and equipment, accrued but not paid</t>
        </is>
      </c>
      <c r="B51" s="5" t="n">
        <v>7581</v>
      </c>
      <c r="C51" s="5" t="n">
        <v>837</v>
      </c>
      <c r="D51" s="5" t="n">
        <v>7451</v>
      </c>
    </row>
    <row r="52">
      <c r="A52" s="4" t="inlineStr">
        <is>
          <t>Stock-based compensation for capitalized software</t>
        </is>
      </c>
      <c r="B52" s="5" t="n">
        <v>7141</v>
      </c>
      <c r="C52" s="5" t="n">
        <v>6655</v>
      </c>
      <c r="D52" s="5" t="n">
        <v>4757</v>
      </c>
    </row>
    <row r="53">
      <c r="A53" s="4" t="inlineStr">
        <is>
          <t>Right of use assets obtained in exchange for operating lease liabilities</t>
        </is>
      </c>
      <c r="B53" s="7" t="n">
        <v>14141</v>
      </c>
      <c r="C53" s="7" t="n">
        <v>9693</v>
      </c>
      <c r="D53" s="7" t="n">
        <v>1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Cost and Related Weighted Average Recognition Period Associated with Unvested restricted Stock Awards and Unvested PSU Awards (Detail) $ in Thousands</t>
        </is>
      </c>
      <c r="B1" s="2" t="inlineStr">
        <is>
          <t>12 Months Ended</t>
        </is>
      </c>
    </row>
    <row r="2">
      <c r="B2" s="2" t="inlineStr">
        <is>
          <t>Dec. 31, 2021USD ($)</t>
        </is>
      </c>
    </row>
    <row r="3">
      <c r="A3" s="4" t="inlineStr">
        <is>
          <t>Restricted Stock Awards [Member]</t>
        </is>
      </c>
    </row>
    <row r="4">
      <c r="A4" s="3" t="inlineStr">
        <is>
          <t>Share-based Compensation Arrangement by Share-based Payment Award, Compensation Cost [Line Items]</t>
        </is>
      </c>
    </row>
    <row r="5">
      <c r="A5" s="4" t="inlineStr">
        <is>
          <t>Unrecognized compensation cost</t>
        </is>
      </c>
      <c r="B5" s="7" t="n">
        <v>204364</v>
      </c>
    </row>
    <row r="6">
      <c r="A6" s="4" t="inlineStr">
        <is>
          <t>Weighted average period for recognition (years)</t>
        </is>
      </c>
      <c r="B6" s="4" t="inlineStr">
        <is>
          <t>3 years 8 months 12 days</t>
        </is>
      </c>
    </row>
    <row r="7">
      <c r="A7" s="4" t="inlineStr">
        <is>
          <t>Performance-Based Restricted Stock Units [Member]</t>
        </is>
      </c>
    </row>
    <row r="8">
      <c r="A8" s="3" t="inlineStr">
        <is>
          <t>Share-based Compensation Arrangement by Share-based Payment Award, Compensation Cost [Line Items]</t>
        </is>
      </c>
    </row>
    <row r="9">
      <c r="A9" s="4" t="inlineStr">
        <is>
          <t>Unrecognized compensation cost</t>
        </is>
      </c>
      <c r="B9" s="7" t="n">
        <v>13596</v>
      </c>
    </row>
    <row r="10">
      <c r="A10" s="4" t="inlineStr">
        <is>
          <t>Weighted average period for recognition (years)</t>
        </is>
      </c>
      <c r="B10" s="4" t="inlineStr">
        <is>
          <t>1 year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cash Stock-based Compensation Resulting From Restricted Stock Awards and PSU Award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Non-cash stock-based compensation expense</t>
        </is>
      </c>
      <c r="B4" s="7" t="n">
        <v>97506</v>
      </c>
      <c r="C4" s="7" t="n">
        <v>90108</v>
      </c>
      <c r="D4" s="7" t="n">
        <v>47268</v>
      </c>
    </row>
    <row r="5">
      <c r="A5" s="4" t="inlineStr">
        <is>
          <t>Operating Expenses [Member]</t>
        </is>
      </c>
    </row>
    <row r="6">
      <c r="A6" s="3" t="inlineStr">
        <is>
          <t>Share-based Compensation Arrangement by Share-based Payment Award, Compensation Cost [Line Items]</t>
        </is>
      </c>
    </row>
    <row r="7">
      <c r="A7" s="4" t="inlineStr">
        <is>
          <t>Non-cash stock-based compensation expense</t>
        </is>
      </c>
      <c r="B7" s="5" t="n">
        <v>4570</v>
      </c>
      <c r="C7" s="5" t="n">
        <v>5185</v>
      </c>
      <c r="D7" s="5" t="n">
        <v>4376</v>
      </c>
    </row>
    <row r="8">
      <c r="A8" s="4" t="inlineStr">
        <is>
          <t>Sales and Marketing Expense [Member]</t>
        </is>
      </c>
    </row>
    <row r="9">
      <c r="A9" s="3" t="inlineStr">
        <is>
          <t>Share-based Compensation Arrangement by Share-based Payment Award, Compensation Cost [Line Items]</t>
        </is>
      </c>
    </row>
    <row r="10">
      <c r="A10" s="4" t="inlineStr">
        <is>
          <t>Non-cash stock-based compensation expense</t>
        </is>
      </c>
      <c r="B10" s="5" t="n">
        <v>13801</v>
      </c>
      <c r="C10" s="5" t="n">
        <v>14376</v>
      </c>
      <c r="D10" s="5" t="n">
        <v>7955</v>
      </c>
    </row>
    <row r="11">
      <c r="A11" s="4" t="inlineStr">
        <is>
          <t>Research and Development Expense [Member]</t>
        </is>
      </c>
    </row>
    <row r="12">
      <c r="A12" s="3" t="inlineStr">
        <is>
          <t>Share-based Compensation Arrangement by Share-based Payment Award, Compensation Cost [Line Items]</t>
        </is>
      </c>
    </row>
    <row r="13">
      <c r="A13" s="4" t="inlineStr">
        <is>
          <t>Non-cash stock-based compensation expense</t>
        </is>
      </c>
      <c r="B13" s="5" t="n">
        <v>7527</v>
      </c>
      <c r="C13" s="5" t="n">
        <v>9107</v>
      </c>
      <c r="D13" s="5" t="n">
        <v>5428</v>
      </c>
    </row>
    <row r="14">
      <c r="A14" s="4" t="inlineStr">
        <is>
          <t>General and Administrative Expense [Member]</t>
        </is>
      </c>
    </row>
    <row r="15">
      <c r="A15" s="3" t="inlineStr">
        <is>
          <t>Share-based Compensation Arrangement by Share-based Payment Award, Compensation Cost [Line Items]</t>
        </is>
      </c>
    </row>
    <row r="16">
      <c r="A16" s="4" t="inlineStr">
        <is>
          <t>Non-cash stock-based compensation expense</t>
        </is>
      </c>
      <c r="B16" s="7" t="n">
        <v>71608</v>
      </c>
      <c r="C16" s="7" t="n">
        <v>61440</v>
      </c>
      <c r="D16" s="7" t="n">
        <v>295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7" customWidth="1" min="2" max="2"/>
  </cols>
  <sheetData>
    <row r="1">
      <c r="A1" s="1" t="inlineStr">
        <is>
          <t>Commitment and Contingencies - Additional Information (Details) $ in Thousands</t>
        </is>
      </c>
      <c r="B1" s="2" t="inlineStr">
        <is>
          <t>12 Months Ended</t>
        </is>
      </c>
    </row>
    <row r="2">
      <c r="B2" s="2" t="inlineStr">
        <is>
          <t>Dec. 31, 2021USD ($)Client</t>
        </is>
      </c>
    </row>
    <row r="3">
      <c r="A3" s="3" t="inlineStr">
        <is>
          <t>Loss Contingencies [Line Items]</t>
        </is>
      </c>
    </row>
    <row r="4">
      <c r="A4" s="4" t="inlineStr">
        <is>
          <t>Percentage of identified clients</t>
        </is>
      </c>
      <c r="B4" s="4" t="inlineStr">
        <is>
          <t>0.50%</t>
        </is>
      </c>
    </row>
    <row r="5">
      <c r="A5" s="4" t="inlineStr">
        <is>
          <t>Refund of additional amount charged to clients</t>
        </is>
      </c>
      <c r="B5" s="7" t="n">
        <v>3000</v>
      </c>
    </row>
    <row r="6">
      <c r="A6" s="4" t="inlineStr">
        <is>
          <t>Settlement payment</t>
        </is>
      </c>
      <c r="B6" s="7" t="n">
        <v>250</v>
      </c>
    </row>
    <row r="7">
      <c r="A7" s="4" t="inlineStr">
        <is>
          <t>Maximum [Member]</t>
        </is>
      </c>
    </row>
    <row r="8">
      <c r="A8" s="3" t="inlineStr">
        <is>
          <t>Loss Contingencies [Line Items]</t>
        </is>
      </c>
    </row>
    <row r="9">
      <c r="A9" s="4" t="inlineStr">
        <is>
          <t>Number of identified clients | Client</t>
        </is>
      </c>
      <c r="B9" s="5" t="n">
        <v>2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Provision for current income taxes</t>
        </is>
      </c>
    </row>
    <row r="4">
      <c r="A4" s="4" t="inlineStr">
        <is>
          <t>Federal</t>
        </is>
      </c>
      <c r="B4" s="7" t="n">
        <v>17557</v>
      </c>
      <c r="C4" s="7" t="n">
        <v>14680</v>
      </c>
      <c r="D4" s="7" t="n">
        <v>17812</v>
      </c>
    </row>
    <row r="5">
      <c r="A5" s="4" t="inlineStr">
        <is>
          <t>State</t>
        </is>
      </c>
      <c r="B5" s="5" t="n">
        <v>9539</v>
      </c>
      <c r="C5" s="5" t="n">
        <v>6422</v>
      </c>
      <c r="D5" s="5" t="n">
        <v>6688</v>
      </c>
    </row>
    <row r="6">
      <c r="A6" s="4" t="inlineStr">
        <is>
          <t>Total provision for current income taxes</t>
        </is>
      </c>
      <c r="B6" s="5" t="n">
        <v>27096</v>
      </c>
      <c r="C6" s="5" t="n">
        <v>21102</v>
      </c>
      <c r="D6" s="5" t="n">
        <v>24500</v>
      </c>
    </row>
    <row r="7">
      <c r="A7" s="3" t="inlineStr">
        <is>
          <t>Provision for deferred income taxes</t>
        </is>
      </c>
    </row>
    <row r="8">
      <c r="A8" s="4" t="inlineStr">
        <is>
          <t>Federal</t>
        </is>
      </c>
      <c r="B8" s="5" t="n">
        <v>26579</v>
      </c>
      <c r="C8" s="5" t="n">
        <v>15204</v>
      </c>
      <c r="D8" s="5" t="n">
        <v>16209</v>
      </c>
    </row>
    <row r="9">
      <c r="A9" s="4" t="inlineStr">
        <is>
          <t>State</t>
        </is>
      </c>
      <c r="B9" s="5" t="n">
        <v>6327</v>
      </c>
      <c r="C9" s="5" t="n">
        <v>6177</v>
      </c>
      <c r="D9" s="5" t="n">
        <v>4802</v>
      </c>
    </row>
    <row r="10">
      <c r="A10" s="4" t="inlineStr">
        <is>
          <t>Total provision for deferred income taxes</t>
        </is>
      </c>
      <c r="B10" s="5" t="n">
        <v>32906</v>
      </c>
      <c r="C10" s="5" t="n">
        <v>21381</v>
      </c>
      <c r="D10" s="5" t="n">
        <v>21011</v>
      </c>
    </row>
    <row r="11">
      <c r="A11" s="4" t="inlineStr">
        <is>
          <t>Total provision for income taxes</t>
        </is>
      </c>
      <c r="B11" s="7" t="n">
        <v>60002</v>
      </c>
      <c r="C11" s="7" t="n">
        <v>42483</v>
      </c>
      <c r="D11" s="7" t="n">
        <v>455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Income Tax Rate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income taxes, net of Federal income tax benefit</t>
        </is>
      </c>
      <c r="B5" s="4" t="inlineStr">
        <is>
          <t>8.00%</t>
        </is>
      </c>
      <c r="C5" s="4" t="inlineStr">
        <is>
          <t>8.00%</t>
        </is>
      </c>
      <c r="D5" s="4" t="inlineStr">
        <is>
          <t>6.00%</t>
        </is>
      </c>
    </row>
    <row r="6">
      <c r="A6" s="4" t="inlineStr">
        <is>
          <t>Nondeductible expenses</t>
        </is>
      </c>
      <c r="B6" s="4" t="inlineStr">
        <is>
          <t>6.00%</t>
        </is>
      </c>
      <c r="C6" s="4" t="inlineStr">
        <is>
          <t>6.00%</t>
        </is>
      </c>
      <c r="D6" s="4" t="inlineStr">
        <is>
          <t>3.00%</t>
        </is>
      </c>
    </row>
    <row r="7">
      <c r="A7" s="4" t="inlineStr">
        <is>
          <t>Research credit, Federal benefit</t>
        </is>
      </c>
      <c r="B7" s="4" t="inlineStr">
        <is>
          <t>(3.00%)</t>
        </is>
      </c>
      <c r="C7" s="4" t="inlineStr">
        <is>
          <t>(3.00%)</t>
        </is>
      </c>
      <c r="D7" s="4" t="inlineStr">
        <is>
          <t>(3.00%)</t>
        </is>
      </c>
    </row>
    <row r="8">
      <c r="A8" s="4" t="inlineStr">
        <is>
          <t>Stock-based compensation</t>
        </is>
      </c>
      <c r="B8" s="4" t="inlineStr">
        <is>
          <t>(7.00%)</t>
        </is>
      </c>
      <c r="C8" s="4" t="inlineStr">
        <is>
          <t>(9.00%)</t>
        </is>
      </c>
      <c r="D8" s="4" t="inlineStr">
        <is>
          <t>(7.00%)</t>
        </is>
      </c>
    </row>
    <row r="9">
      <c r="A9" s="4" t="inlineStr">
        <is>
          <t>Remeasurement of state deferred tax liabilities</t>
        </is>
      </c>
      <c r="B9" s="4" t="inlineStr">
        <is>
          <t>(2.00%)</t>
        </is>
      </c>
      <c r="C9" s="4" t="inlineStr">
        <is>
          <t>0.00%</t>
        </is>
      </c>
      <c r="D9" s="4" t="inlineStr">
        <is>
          <t>0.00%</t>
        </is>
      </c>
    </row>
    <row r="10">
      <c r="A10" s="4" t="inlineStr">
        <is>
          <t>Effective income tax rate</t>
        </is>
      </c>
      <c r="B10" s="4" t="inlineStr">
        <is>
          <t>23.00%</t>
        </is>
      </c>
      <c r="C10" s="4" t="inlineStr">
        <is>
          <t>23.00%</t>
        </is>
      </c>
      <c r="D10" s="4" t="inlineStr">
        <is>
          <t>2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Effective income tax rate</t>
        </is>
      </c>
      <c r="B4" s="4" t="inlineStr">
        <is>
          <t>23.00%</t>
        </is>
      </c>
      <c r="C4" s="4" t="inlineStr">
        <is>
          <t>23.00%</t>
        </is>
      </c>
      <c r="D4" s="4" t="inlineStr">
        <is>
          <t>20.00%</t>
        </is>
      </c>
    </row>
    <row r="5">
      <c r="A5" s="4" t="inlineStr">
        <is>
          <t>Unrecognized tax benefits</t>
        </is>
      </c>
      <c r="B5" s="7" t="n">
        <v>0</v>
      </c>
      <c r="C5" s="7" t="n">
        <v>0</v>
      </c>
    </row>
    <row r="6">
      <c r="A6" s="4" t="inlineStr">
        <is>
          <t>State Income Tax [Member]</t>
        </is>
      </c>
    </row>
    <row r="7">
      <c r="A7" s="3" t="inlineStr">
        <is>
          <t>Income Tax [Line Items]</t>
        </is>
      </c>
    </row>
    <row r="8">
      <c r="A8" s="4" t="inlineStr">
        <is>
          <t>Net operating loss carryforwards for state income tax</t>
        </is>
      </c>
      <c r="B8" s="7" t="n">
        <v>600000</v>
      </c>
    </row>
    <row r="9">
      <c r="A9" s="4" t="inlineStr">
        <is>
          <t>Net operating loss carryforwards expiration year</t>
        </is>
      </c>
      <c r="B9" s="4" t="inlineStr">
        <is>
          <t>Dec. 31,
		2029</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 - USD ($) $ in Thousands</t>
        </is>
      </c>
      <c r="B1" s="2" t="inlineStr">
        <is>
          <t>Dec. 31, 2021</t>
        </is>
      </c>
      <c r="C1" s="2" t="inlineStr">
        <is>
          <t>Dec. 31, 2020</t>
        </is>
      </c>
    </row>
    <row r="2">
      <c r="A2" s="3" t="inlineStr">
        <is>
          <t>Deferred income tax assets (liabilities):</t>
        </is>
      </c>
    </row>
    <row r="3">
      <c r="A3" s="4" t="inlineStr">
        <is>
          <t>Stock-based compensation</t>
        </is>
      </c>
      <c r="B3" s="7" t="n">
        <v>1541</v>
      </c>
      <c r="C3" s="7" t="n">
        <v>1219</v>
      </c>
    </row>
    <row r="4">
      <c r="A4" s="4" t="inlineStr">
        <is>
          <t>Investment in Paycom Payroll Holdings, LLC</t>
        </is>
      </c>
      <c r="B4" s="5" t="n">
        <v>-147659</v>
      </c>
      <c r="C4" s="5" t="n">
        <v>-114514</v>
      </c>
    </row>
    <row r="5">
      <c r="A5" s="4" t="inlineStr">
        <is>
          <t>Net operating losses</t>
        </is>
      </c>
      <c r="B5" s="5" t="n">
        <v>614</v>
      </c>
      <c r="C5" s="5" t="n">
        <v>697</v>
      </c>
    </row>
    <row r="6">
      <c r="A6" s="4" t="inlineStr">
        <is>
          <t>Noncurrent deferred income tax liabilities, net</t>
        </is>
      </c>
      <c r="B6" s="7" t="n">
        <v>-145504</v>
      </c>
      <c r="C6" s="7" t="n">
        <v>-1125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20" customWidth="1" min="5" max="5"/>
  </cols>
  <sheetData>
    <row r="1">
      <c r="A1" s="1" t="inlineStr">
        <is>
          <t>Subsequent Events - Additional Information (Detail)</t>
        </is>
      </c>
      <c r="B1" s="2" t="inlineStr">
        <is>
          <t>Feb. 07, 2022TradingDayCompanyshares</t>
        </is>
      </c>
      <c r="C1" s="2" t="inlineStr">
        <is>
          <t>Feb. 02, 2022$ / sharesshares</t>
        </is>
      </c>
      <c r="D1" s="2" t="inlineStr">
        <is>
          <t>Feb. 28, 2021TradingDayCompanyshares</t>
        </is>
      </c>
      <c r="E1" s="2" t="inlineStr">
        <is>
          <t>Dec. 31, 2021shares</t>
        </is>
      </c>
    </row>
    <row r="2">
      <c r="A2" s="4" t="inlineStr">
        <is>
          <t>Restricted Stock [Member] | Time-Based Shares [Member] | Executive Officers [Member]</t>
        </is>
      </c>
    </row>
    <row r="3">
      <c r="A3" s="3" t="inlineStr">
        <is>
          <t>Share-based Compensation Arrangement by Share-based Payment Award, Compensation Cost [Line Items]</t>
        </is>
      </c>
    </row>
    <row r="4">
      <c r="A4" s="4" t="inlineStr">
        <is>
          <t>Restricted shares of common stock issued</t>
        </is>
      </c>
      <c r="E4" s="5" t="n">
        <v>0</v>
      </c>
    </row>
    <row r="5">
      <c r="A5" s="4" t="inlineStr">
        <is>
          <t>Restricted Stock [Member] | LTIP [Member] | Market-Based Shares [Member] | Non Executive Employees [Member]</t>
        </is>
      </c>
    </row>
    <row r="6">
      <c r="A6" s="3" t="inlineStr">
        <is>
          <t>Share-based Compensation Arrangement by Share-based Payment Award, Compensation Cost [Line Items]</t>
        </is>
      </c>
    </row>
    <row r="7">
      <c r="A7" s="4" t="inlineStr">
        <is>
          <t>Restricted shares of common stock issued</t>
        </is>
      </c>
      <c r="E7" s="5" t="n">
        <v>42934</v>
      </c>
    </row>
    <row r="8">
      <c r="A8" s="4" t="inlineStr">
        <is>
          <t>2022 PSU Awards [Member]</t>
        </is>
      </c>
    </row>
    <row r="9">
      <c r="A9" s="3" t="inlineStr">
        <is>
          <t>Share-based Compensation Arrangement by Share-based Payment Award, Compensation Cost [Line Items]</t>
        </is>
      </c>
    </row>
    <row r="10">
      <c r="A10" s="4" t="inlineStr">
        <is>
          <t>Restricted shares of common stock issued</t>
        </is>
      </c>
      <c r="E10" s="5" t="n">
        <v>57900</v>
      </c>
    </row>
    <row r="11">
      <c r="A11" s="4" t="inlineStr">
        <is>
          <t>2022 PSU Awards [Member] | LTIP [Member]</t>
        </is>
      </c>
    </row>
    <row r="12">
      <c r="A12" s="3" t="inlineStr">
        <is>
          <t>Share-based Compensation Arrangement by Share-based Payment Award, Compensation Cost [Line Items]</t>
        </is>
      </c>
    </row>
    <row r="13">
      <c r="A13" s="4" t="inlineStr">
        <is>
          <t>Number of publicly traded companies | Company</t>
        </is>
      </c>
      <c r="D13" s="5" t="n">
        <v>34</v>
      </c>
    </row>
    <row r="14">
      <c r="A14" s="4" t="inlineStr">
        <is>
          <t>Number of trading day | TradingDay</t>
        </is>
      </c>
      <c r="D14" s="5" t="n">
        <v>60</v>
      </c>
    </row>
    <row r="15">
      <c r="A15" s="4" t="inlineStr">
        <is>
          <t>2022 PSU Awards [Member] | LTIP [Member] | Executive Officers [Member]</t>
        </is>
      </c>
    </row>
    <row r="16">
      <c r="A16" s="3" t="inlineStr">
        <is>
          <t>Share-based Compensation Arrangement by Share-based Payment Award, Compensation Cost [Line Items]</t>
        </is>
      </c>
    </row>
    <row r="17">
      <c r="A17" s="4" t="inlineStr">
        <is>
          <t>Performance share units</t>
        </is>
      </c>
      <c r="D17" s="5" t="n">
        <v>52470</v>
      </c>
    </row>
    <row r="18">
      <c r="A18" s="4" t="inlineStr">
        <is>
          <t>2022 PSU Awards [Member] | LTIP [Member] | Executive Officers [Member] | Maximum [Member]</t>
        </is>
      </c>
    </row>
    <row r="19">
      <c r="A19" s="3" t="inlineStr">
        <is>
          <t>Share-based Compensation Arrangement by Share-based Payment Award, Compensation Cost [Line Items]</t>
        </is>
      </c>
    </row>
    <row r="20">
      <c r="A20" s="4" t="inlineStr">
        <is>
          <t>Performance share units</t>
        </is>
      </c>
      <c r="D20" s="5" t="n">
        <v>131176</v>
      </c>
    </row>
    <row r="21">
      <c r="A21" s="4" t="inlineStr">
        <is>
          <t>2022 PSU Awards [Member] | LTIP [Member] | Two-Year Performance Period [Member]</t>
        </is>
      </c>
    </row>
    <row r="22">
      <c r="A22" s="3" t="inlineStr">
        <is>
          <t>Share-based Compensation Arrangement by Share-based Payment Award, Compensation Cost [Line Items]</t>
        </is>
      </c>
    </row>
    <row r="23">
      <c r="A23" s="4" t="inlineStr">
        <is>
          <t>Performance period commencement date</t>
        </is>
      </c>
      <c r="D23" s="4" t="inlineStr">
        <is>
          <t>Jan. 1,
		2021</t>
        </is>
      </c>
    </row>
    <row r="24">
      <c r="A24" s="4" t="inlineStr">
        <is>
          <t>Performance period maturity date</t>
        </is>
      </c>
      <c r="D24" s="4" t="inlineStr">
        <is>
          <t>Dec. 31,
		2022</t>
        </is>
      </c>
    </row>
    <row r="25">
      <c r="A25" s="4" t="inlineStr">
        <is>
          <t>Percentage of PSUs eligible to vest</t>
        </is>
      </c>
      <c r="D25" s="4" t="inlineStr">
        <is>
          <t>25.00%</t>
        </is>
      </c>
    </row>
    <row r="26">
      <c r="A26" s="4" t="inlineStr">
        <is>
          <t>Deadline for vesting of shares</t>
        </is>
      </c>
      <c r="D26" s="4" t="inlineStr">
        <is>
          <t>Mar. 1,
		2023</t>
        </is>
      </c>
    </row>
    <row r="27">
      <c r="A27" s="4" t="inlineStr">
        <is>
          <t>2022 PSU Awards [Member] | LTIP [Member] | Three-Year Performance Period [Member]</t>
        </is>
      </c>
    </row>
    <row r="28">
      <c r="A28" s="3" t="inlineStr">
        <is>
          <t>Share-based Compensation Arrangement by Share-based Payment Award, Compensation Cost [Line Items]</t>
        </is>
      </c>
    </row>
    <row r="29">
      <c r="A29" s="4" t="inlineStr">
        <is>
          <t>Performance period commencement date</t>
        </is>
      </c>
      <c r="D29" s="4" t="inlineStr">
        <is>
          <t>Jan. 1,
		2021</t>
        </is>
      </c>
    </row>
    <row r="30">
      <c r="A30" s="4" t="inlineStr">
        <is>
          <t>Performance period maturity date</t>
        </is>
      </c>
      <c r="D30" s="4" t="inlineStr">
        <is>
          <t>Dec. 31,
		2023</t>
        </is>
      </c>
    </row>
    <row r="31">
      <c r="A31" s="4" t="inlineStr">
        <is>
          <t>Percentage of PSUs eligible to vest</t>
        </is>
      </c>
      <c r="D31" s="4" t="inlineStr">
        <is>
          <t>75.00%</t>
        </is>
      </c>
    </row>
    <row r="32">
      <c r="A32" s="4" t="inlineStr">
        <is>
          <t>Deadline for vesting of shares</t>
        </is>
      </c>
      <c r="D32" s="4" t="inlineStr">
        <is>
          <t>Feb. 29,
		2024</t>
        </is>
      </c>
    </row>
    <row r="33">
      <c r="A33" s="4" t="inlineStr">
        <is>
          <t>Subsequent Event [Member] | Restricted Stock [Member] | LTIP [Member] | Non Executive Employees [Member]</t>
        </is>
      </c>
    </row>
    <row r="34">
      <c r="A34" s="3" t="inlineStr">
        <is>
          <t>Share-based Compensation Arrangement by Share-based Payment Award, Compensation Cost [Line Items]</t>
        </is>
      </c>
    </row>
    <row r="35">
      <c r="A35" s="4" t="inlineStr">
        <is>
          <t>Restricted shares of common stock issued</t>
        </is>
      </c>
      <c r="C35" s="5" t="n">
        <v>206375</v>
      </c>
    </row>
    <row r="36">
      <c r="A36" s="4" t="inlineStr">
        <is>
          <t>Subsequent Event [Member] | Restricted Stock [Member] | LTIP [Member] | Market-Based Shares [Member] | Non Executive Employees [Member]</t>
        </is>
      </c>
    </row>
    <row r="37">
      <c r="A37" s="3" t="inlineStr">
        <is>
          <t>Share-based Compensation Arrangement by Share-based Payment Award, Compensation Cost [Line Items]</t>
        </is>
      </c>
    </row>
    <row r="38">
      <c r="A38" s="4" t="inlineStr">
        <is>
          <t>Restricted shares of common stock issued</t>
        </is>
      </c>
      <c r="C38" s="5" t="n">
        <v>59424</v>
      </c>
    </row>
    <row r="39">
      <c r="A39" s="4" t="inlineStr">
        <is>
          <t>Subsequent Event [Member] | Restricted Stock [Member] | LTIP [Member] | VWAP Value Equals or Exceeds $484 Per Share [Member] | Non Executive Employees [Member]</t>
        </is>
      </c>
    </row>
    <row r="40">
      <c r="A40" s="3" t="inlineStr">
        <is>
          <t>Share-based Compensation Arrangement by Share-based Payment Award, Compensation Cost [Line Items]</t>
        </is>
      </c>
    </row>
    <row r="41">
      <c r="A41" s="4" t="inlineStr">
        <is>
          <t>Vesting percentage, restricted shares</t>
        </is>
      </c>
      <c r="C41" s="4" t="inlineStr">
        <is>
          <t>50.00%</t>
        </is>
      </c>
    </row>
    <row r="42">
      <c r="A42" s="4" t="inlineStr">
        <is>
          <t>VWAP value of share | $ / shares</t>
        </is>
      </c>
      <c r="C42" s="7" t="n">
        <v>484</v>
      </c>
    </row>
    <row r="43">
      <c r="A43" s="4" t="inlineStr">
        <is>
          <t>Subsequent Event [Member] | Restricted Stock [Member] | LTIP [Member] | Time-Based Shares [Member] | Non Executive Employees [Member]</t>
        </is>
      </c>
    </row>
    <row r="44">
      <c r="A44" s="3" t="inlineStr">
        <is>
          <t>Share-based Compensation Arrangement by Share-based Payment Award, Compensation Cost [Line Items]</t>
        </is>
      </c>
    </row>
    <row r="45">
      <c r="A45" s="4" t="inlineStr">
        <is>
          <t>Restricted shares of common stock issued</t>
        </is>
      </c>
      <c r="C45" s="5" t="n">
        <v>146951</v>
      </c>
    </row>
    <row r="46">
      <c r="A46" s="4" t="inlineStr">
        <is>
          <t>Subsequent Event [Member] | Restricted Stock [Member] | LTIP [Member] | VWAP Value Equals or Exceeds $559 Per Share [Member] | Non Executive Employees [Member]</t>
        </is>
      </c>
    </row>
    <row r="47">
      <c r="A47" s="3" t="inlineStr">
        <is>
          <t>Share-based Compensation Arrangement by Share-based Payment Award, Compensation Cost [Line Items]</t>
        </is>
      </c>
    </row>
    <row r="48">
      <c r="A48" s="4" t="inlineStr">
        <is>
          <t>Vesting percentage, restricted shares</t>
        </is>
      </c>
      <c r="C48" s="4" t="inlineStr">
        <is>
          <t>50.00%</t>
        </is>
      </c>
    </row>
    <row r="49">
      <c r="A49" s="4" t="inlineStr">
        <is>
          <t>VWAP value of share | $ / shares</t>
        </is>
      </c>
      <c r="C49" s="7" t="n">
        <v>559</v>
      </c>
    </row>
    <row r="50">
      <c r="A50" s="4" t="inlineStr">
        <is>
          <t>Subsequent Event [Member] | Restricted Stock [Member] | LTIP [Member] | Time-Based Vesting First Portion [Member] | Non Executive Employees [Member]</t>
        </is>
      </c>
    </row>
    <row r="51">
      <c r="A51" s="3" t="inlineStr">
        <is>
          <t>Share-based Compensation Arrangement by Share-based Payment Award, Compensation Cost [Line Items]</t>
        </is>
      </c>
    </row>
    <row r="52">
      <c r="A52" s="4" t="inlineStr">
        <is>
          <t>Restricted shares of common stock issued</t>
        </is>
      </c>
      <c r="C52" s="5" t="n">
        <v>138618</v>
      </c>
    </row>
    <row r="53">
      <c r="A53" s="4" t="inlineStr">
        <is>
          <t>Subsequent Event [Member] | Restricted Stock [Member] | LTIP [Member] | Time-Based Vesting First Portion Tranche One [Member] | Non Executive Employees [Member]</t>
        </is>
      </c>
    </row>
    <row r="54">
      <c r="A54" s="3" t="inlineStr">
        <is>
          <t>Share-based Compensation Arrangement by Share-based Payment Award, Compensation Cost [Line Items]</t>
        </is>
      </c>
    </row>
    <row r="55">
      <c r="A55" s="4" t="inlineStr">
        <is>
          <t>Vesting percentage, restricted shares</t>
        </is>
      </c>
      <c r="C55" s="4" t="inlineStr">
        <is>
          <t>21.00%</t>
        </is>
      </c>
    </row>
    <row r="56">
      <c r="A56" s="4" t="inlineStr">
        <is>
          <t>Subsequent Event [Member] | Restricted Stock [Member] | LTIP [Member] | Time-Based Vesting First Portion Tranche Two [Member] | Non Executive Employees [Member]</t>
        </is>
      </c>
    </row>
    <row r="57">
      <c r="A57" s="3" t="inlineStr">
        <is>
          <t>Share-based Compensation Arrangement by Share-based Payment Award, Compensation Cost [Line Items]</t>
        </is>
      </c>
    </row>
    <row r="58">
      <c r="A58" s="4" t="inlineStr">
        <is>
          <t>Vesting percentage, restricted shares</t>
        </is>
      </c>
      <c r="C58" s="4" t="inlineStr">
        <is>
          <t>21.00%</t>
        </is>
      </c>
    </row>
    <row r="59">
      <c r="A59" s="4" t="inlineStr">
        <is>
          <t>Subsequent Event [Member] | Restricted Stock [Member] | LTIP [Member] | Time-Based Vesting First Portion Tranche Three [Member] | Non Executive Employees [Member]</t>
        </is>
      </c>
    </row>
    <row r="60">
      <c r="A60" s="3" t="inlineStr">
        <is>
          <t>Share-based Compensation Arrangement by Share-based Payment Award, Compensation Cost [Line Items]</t>
        </is>
      </c>
    </row>
    <row r="61">
      <c r="A61" s="4" t="inlineStr">
        <is>
          <t>Vesting percentage, restricted shares</t>
        </is>
      </c>
      <c r="C61" s="4" t="inlineStr">
        <is>
          <t>25.00%</t>
        </is>
      </c>
    </row>
    <row r="62">
      <c r="A62" s="4" t="inlineStr">
        <is>
          <t>Subsequent Event [Member] | Restricted Stock [Member] | LTIP [Member] | Time-Based Vesting First Portion Tranche Four [Member] | Non Executive Employees [Member]</t>
        </is>
      </c>
    </row>
    <row r="63">
      <c r="A63" s="3" t="inlineStr">
        <is>
          <t>Share-based Compensation Arrangement by Share-based Payment Award, Compensation Cost [Line Items]</t>
        </is>
      </c>
    </row>
    <row r="64">
      <c r="A64" s="4" t="inlineStr">
        <is>
          <t>Vesting percentage, restricted shares</t>
        </is>
      </c>
      <c r="C64" s="4" t="inlineStr">
        <is>
          <t>33.00%</t>
        </is>
      </c>
    </row>
    <row r="65">
      <c r="A65" s="4" t="inlineStr">
        <is>
          <t>Subsequent Event [Member] | Restricted Stock [Member] | LTIP [Member] | Time-Based Vesting Second Portion [Member] | Non Executive Employees [Member]</t>
        </is>
      </c>
    </row>
    <row r="66">
      <c r="A66" s="3" t="inlineStr">
        <is>
          <t>Share-based Compensation Arrangement by Share-based Payment Award, Compensation Cost [Line Items]</t>
        </is>
      </c>
    </row>
    <row r="67">
      <c r="A67" s="4" t="inlineStr">
        <is>
          <t>Restricted shares of common stock issued</t>
        </is>
      </c>
      <c r="C67" s="5" t="n">
        <v>8333</v>
      </c>
    </row>
    <row r="68">
      <c r="A68" s="4" t="inlineStr">
        <is>
          <t>Subsequent Event [Member] | Restricted Stock [Member] | LTIP [Member] | Time-Based Vesting Second Portion Tranche One [Member] | Non Executive Employees [Member]</t>
        </is>
      </c>
    </row>
    <row r="69">
      <c r="A69" s="3" t="inlineStr">
        <is>
          <t>Share-based Compensation Arrangement by Share-based Payment Award, Compensation Cost [Line Items]</t>
        </is>
      </c>
    </row>
    <row r="70">
      <c r="A70" s="4" t="inlineStr">
        <is>
          <t>Vesting percentage, restricted shares</t>
        </is>
      </c>
      <c r="C70" s="4" t="inlineStr">
        <is>
          <t>25.00%</t>
        </is>
      </c>
    </row>
    <row r="71">
      <c r="A71" s="4" t="inlineStr">
        <is>
          <t>Subsequent Event [Member] | Restricted Stock [Member] | LTIP [Member] | Time-Based Vesting Second Portion Tranche Two [Member] | Non Executive Employees [Member]</t>
        </is>
      </c>
    </row>
    <row r="72">
      <c r="A72" s="3" t="inlineStr">
        <is>
          <t>Share-based Compensation Arrangement by Share-based Payment Award, Compensation Cost [Line Items]</t>
        </is>
      </c>
    </row>
    <row r="73">
      <c r="A73" s="4" t="inlineStr">
        <is>
          <t>Vesting percentage, restricted shares</t>
        </is>
      </c>
      <c r="C73" s="4" t="inlineStr">
        <is>
          <t>25.00%</t>
        </is>
      </c>
    </row>
    <row r="74">
      <c r="A74" s="4" t="inlineStr">
        <is>
          <t>Subsequent Event [Member] | Restricted Stock [Member] | LTIP [Member] | Time-Based Vesting Second Portion Tranche Three [Member] | Non Executive Employees [Member]</t>
        </is>
      </c>
    </row>
    <row r="75">
      <c r="A75" s="3" t="inlineStr">
        <is>
          <t>Share-based Compensation Arrangement by Share-based Payment Award, Compensation Cost [Line Items]</t>
        </is>
      </c>
    </row>
    <row r="76">
      <c r="A76" s="4" t="inlineStr">
        <is>
          <t>Vesting percentage, restricted shares</t>
        </is>
      </c>
      <c r="C76" s="4" t="inlineStr">
        <is>
          <t>25.00%</t>
        </is>
      </c>
    </row>
    <row r="77">
      <c r="A77" s="4" t="inlineStr">
        <is>
          <t>Subsequent Event [Member] | Restricted Stock [Member] | LTIP [Member] | Time-Based Vesting Second Portion Tranche Four [Member] | Non Executive Employees [Member]</t>
        </is>
      </c>
    </row>
    <row r="78">
      <c r="A78" s="3" t="inlineStr">
        <is>
          <t>Share-based Compensation Arrangement by Share-based Payment Award, Compensation Cost [Line Items]</t>
        </is>
      </c>
    </row>
    <row r="79">
      <c r="A79" s="4" t="inlineStr">
        <is>
          <t>Vesting percentage, restricted shares</t>
        </is>
      </c>
      <c r="C79" s="4" t="inlineStr">
        <is>
          <t>25.00%</t>
        </is>
      </c>
    </row>
    <row r="80">
      <c r="A80" s="4" t="inlineStr">
        <is>
          <t>Subsequent Event [Member] | 2022 PSU Awards [Member] | LTIP [Member]</t>
        </is>
      </c>
    </row>
    <row r="81">
      <c r="A81" s="3" t="inlineStr">
        <is>
          <t>Share-based Compensation Arrangement by Share-based Payment Award, Compensation Cost [Line Items]</t>
        </is>
      </c>
    </row>
    <row r="82">
      <c r="A82" s="4" t="inlineStr">
        <is>
          <t>Number of publicly traded companies | Company</t>
        </is>
      </c>
      <c r="B82" s="5" t="n">
        <v>35</v>
      </c>
    </row>
    <row r="83">
      <c r="A83" s="4" t="inlineStr">
        <is>
          <t>Number of trading day | TradingDay</t>
        </is>
      </c>
      <c r="B83" s="5" t="n">
        <v>60</v>
      </c>
    </row>
    <row r="84">
      <c r="A84" s="4" t="inlineStr">
        <is>
          <t>Subsequent Event [Member] | 2022 PSU Awards [Member] | LTIP [Member] | Executive Officers [Member]</t>
        </is>
      </c>
    </row>
    <row r="85">
      <c r="A85" s="3" t="inlineStr">
        <is>
          <t>Share-based Compensation Arrangement by Share-based Payment Award, Compensation Cost [Line Items]</t>
        </is>
      </c>
    </row>
    <row r="86">
      <c r="A86" s="4" t="inlineStr">
        <is>
          <t>Performance share units</t>
        </is>
      </c>
      <c r="B86" s="5" t="n">
        <v>51494</v>
      </c>
    </row>
    <row r="87">
      <c r="A87" s="4" t="inlineStr">
        <is>
          <t>Subsequent Event [Member] | 2022 PSU Awards [Member] | LTIP [Member] | Executive Officers [Member] | Maximum [Member]</t>
        </is>
      </c>
    </row>
    <row r="88">
      <c r="A88" s="3" t="inlineStr">
        <is>
          <t>Share-based Compensation Arrangement by Share-based Payment Award, Compensation Cost [Line Items]</t>
        </is>
      </c>
    </row>
    <row r="89">
      <c r="A89" s="4" t="inlineStr">
        <is>
          <t>Performance share units</t>
        </is>
      </c>
      <c r="B89" s="5" t="n">
        <v>128735</v>
      </c>
    </row>
    <row r="90">
      <c r="A90" s="4" t="inlineStr">
        <is>
          <t>Subsequent Event [Member] | 2022 PSU Awards [Member] | LTIP [Member] | Two-Year Performance Period [Member]</t>
        </is>
      </c>
    </row>
    <row r="91">
      <c r="A91" s="3" t="inlineStr">
        <is>
          <t>Share-based Compensation Arrangement by Share-based Payment Award, Compensation Cost [Line Items]</t>
        </is>
      </c>
    </row>
    <row r="92">
      <c r="A92" s="4" t="inlineStr">
        <is>
          <t>Performance period commencement date</t>
        </is>
      </c>
      <c r="B92" s="4" t="inlineStr">
        <is>
          <t>Jan. 1,
		2022</t>
        </is>
      </c>
    </row>
    <row r="93">
      <c r="A93" s="4" t="inlineStr">
        <is>
          <t>Performance period maturity date</t>
        </is>
      </c>
      <c r="B93" s="4" t="inlineStr">
        <is>
          <t>Dec. 31,
		2023</t>
        </is>
      </c>
    </row>
    <row r="94">
      <c r="A94" s="4" t="inlineStr">
        <is>
          <t>Percentage of PSUs eligible to vest</t>
        </is>
      </c>
      <c r="B94" s="4" t="inlineStr">
        <is>
          <t>25.00%</t>
        </is>
      </c>
    </row>
    <row r="95">
      <c r="A95" s="4" t="inlineStr">
        <is>
          <t>Deadline for vesting of shares</t>
        </is>
      </c>
      <c r="B95" s="4" t="inlineStr">
        <is>
          <t>Feb. 29,
		2024</t>
        </is>
      </c>
    </row>
    <row r="96">
      <c r="A96" s="4" t="inlineStr">
        <is>
          <t>Subsequent Event [Member] | 2022 PSU Awards [Member] | LTIP [Member] | Three-Year Performance Period [Member]</t>
        </is>
      </c>
    </row>
    <row r="97">
      <c r="A97" s="3" t="inlineStr">
        <is>
          <t>Share-based Compensation Arrangement by Share-based Payment Award, Compensation Cost [Line Items]</t>
        </is>
      </c>
    </row>
    <row r="98">
      <c r="A98" s="4" t="inlineStr">
        <is>
          <t>Performance period commencement date</t>
        </is>
      </c>
      <c r="B98" s="4" t="inlineStr">
        <is>
          <t>Jan. 1,
		2022</t>
        </is>
      </c>
    </row>
    <row r="99">
      <c r="A99" s="4" t="inlineStr">
        <is>
          <t>Performance period maturity date</t>
        </is>
      </c>
      <c r="B99" s="4" t="inlineStr">
        <is>
          <t>Dec. 31,
		2024</t>
        </is>
      </c>
    </row>
    <row r="100">
      <c r="A100" s="4" t="inlineStr">
        <is>
          <t>Percentage of PSUs eligible to vest</t>
        </is>
      </c>
      <c r="B100" s="4" t="inlineStr">
        <is>
          <t>75.00%</t>
        </is>
      </c>
    </row>
    <row r="101">
      <c r="A101" s="4" t="inlineStr">
        <is>
          <t>Deadline for vesting of shares</t>
        </is>
      </c>
      <c r="B101" s="4" t="inlineStr">
        <is>
          <t>Mar. 1,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1.
ORGANIZATION AND DESCRIPTION OF BUSINESS Description of Business Paycom Software, Inc. (“Software”) and its wholly-owned subsidiaries (collectively, the “Company”) is a leading provider of a comprehensive, cloud-based human capital management (“HCM”) solution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Such adjustments are of a normal recurring nature. Adoption of New Accounting Pronouncements In January 2021 In January 2020, we adopted ASU No. 2018-15, “Intangibles – Goodwill and Other – Internal-Use Software (Subtopic 350-40): Customer’s Accounting for Implementation Costs Incurred in a Cloud Computing Arrangement That Is a Service Contract (a consensus of the FASB Emerging Issues Task Force)” (“ASU 2018-15”) utilizing the prospective transition method.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our consolidated financial statements. In January 2020, we adopted ASU No. 2018-13, “Fair Value Measurement (Topic 820): Disclosure Framework – Changes to the Disclosure Requirements for Fair Value Measurement” (“ASU 2018-13”). ASU No. 2018-13 modifies the disclosure requirements in Topic 820, “Fair Value Measurement,” based on the FASB Concepts Statement, “Conceptual Framework for Financial Reporting – Chapter 8: Notes to Financial Statements,” including consideration of costs and benefits. The adoption of ASU 2018-13 removed or modified disclosure requirements retrospectively to all periods presented, whereas any new requirements have been applied prospectively from the adoption date. The adoption of this guidance did not have a material impact on our consolidated financial statements. 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 Prior Period Reclassifications Certain immaterial prior period amounts have been reclassified to conform to the current period presentation. 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 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 Accounts Receivable We generally collect revenues from our clients through an automatic deduction from the clients’ bank accounts at the time payroll processing occurs. Accounts receivable on our consolidated balance sheets generally consists of revenue fees related to the last business day of the year, which are collected on the following business day. As accounts receivable are collected via automatic deduction on the following business day, the Company has not recognized an allowance for doubtful accounts. 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Land improvements
15 years
Vehicles
3 years Our leasehold improvements are amortized over the shorter of their estimated useful lives or the related lease terms. Costs incurred during construction of long-lived assets are recorded as construction in progress and are not depreciated until the asset is placed in service. We capitalize interest costs incurred related to construction in progress. For the years ended December 31, 2021, 2020 and 2019, we incurred interest costs of $1.4 million, $1.5 million and $1.6 million, respectively. For the years ended December 31, 2021, 2020 and 2019, interest costs of $1.4 million, $1.5 million and $0.6 million, respectively, were capitalized. Leases Our leases primarily consist of noncancellable operating leases for office space. We recognize a right-of-use asset and operating lease liability on the lease commencement date based on the present value of the lease payments over the lease term. Operating lease liabilities are measured by discounting future lease payments at an estimated incremental borrowing rate. Right-of-use assets are amortized over the lease term and include adjustments related to prepaid rent. Internal Use Software Capitalized costs include external direct costs of materials and services associated with developing or obtaining internal use computer software and on such projects. Expenditures for software purchases and software developed or obtained for internal use are capitalized and amortized over a three-year period on a straight-line basis. Costs associated with preliminary project stage activities, training, maintenance and all other post-implementation stage activities are expensed as incurred. We also expense internal costs related to minor upgrades and enhancements, as it is impractical to separate these costs from normal maintenance activities. The total capitalized payroll costs related to internal use computer software projects were $52.9 million and $43.8 million during the years ended December 31, 2021 and 2020, respectively, and are included in property and equipment. Amortization expense of capitalized software costs were $36.5 million, $27.1 million and $19.0 million for the years ended December 31, 2021, 2020 and 2019, respectively. Derivatives In December 2017, we entered into a floating-to-fixed rate swap agreement to limit the exposure to interest rate risk related to our debt. Our interest rate swap effectively converts a portion of the variable interest rate payments to fixed interest rate payments. We do not hold derivative instruments for trading or speculative purposes. We have not elected to designate the interest rate swap as a hedge. Changes in the fair value of the derivative are recognized in Other income (expense), net in our consolidated statements of income. Goodwill and Other Intangible Assets Goodwill is not amortized, but we are required to test the carrying value of goodwill for impairment at least annually, or earlier if, at the reporting unit level, an indicator of impairment arises. Our business is largely homogeneous and, as a result, goodwill is associated with one reporting unit. We have selected June 30 as our annual goodwill impairment testing date. A review of goodwill may be initiated before or after conducting the annual analysis if events or changes in circumstances indicate the carrying value of goodwill may no longer be recoverable. The Company performed a qualitative assessment to determine if it is more-likely-than-not that the fair value of the reporting unit had declined below its carrying value. In the qualitative assessment, we consider the macroeconomic conditions, including any deterioration of general economic conditions, industry and market conditions, including any deterioration in the environment where the reporting unit operates, changes in the products/services and regulator and political developments; cost of doing business; overall financial performance; other relevant reporting unit specific facts, such as changes in management or key personnel or pending litigation. Based on our assessment, there was no impairment recorded as of June 30, 2021. For the years ended December 31, 2021, 2020 and 2019, there were no indicators of impairment. Intangible assets with definite lives are amortized on a straight-line basis over their estimated useful lives.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s ended December 31, 2021, 2020 and 2019.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As of December 31, 2021 and December 31, 2020, the funds held for clients were invested in money market funds, demand deposit accounts, commercial paper with a maturity duration less than three months and certificates of deposit. Short-term investments in commercial paper and certificates of deposit with an original maturity duration greater than three months are classified as available-for-sale securities, and are also included within the funds held for clients line item in the consolidated balance sheets. These available-for-sale securities are recorded in the consolidated balance sheets at fair value, which approximates the amortized cost of the securities.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 . 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May 2021, our Board of Directors authorized the repurchase of up to $300.0 million of our common stock. As of December 31, 2021 there was $266.3 million available for repurchases under our stock repurchase plan. The current stock repurchase plan will expire on May 13, 2023. During the year ended December 31, 2021, we repurchased an aggregate of shares of our common stock at an average cost of $ per share, all of which were shares withheld to satisfy tax withholding obligations for certain employees upon the vesting of restricted stock. During the year ended December 31, 2020, we repurchased an aggregate of shares of our common stock at an average cost of $ per share, including shares withheld to satisfy tax withholding obligations for certain employees upon the vesting of restricted stock. Revenue Recognition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taxes and other applicable taxes are excluded from revenues. Recurring Revenues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Enhanced Background Checks, Onboarding, E-Verify and Tax Credit Services applications. Time and labor management includes Time and Attendance, Scheduling/Schedule exchange, Time-Off Requests, Labor Allocation, Labor Management Reports/Push Reporting, Geofencing/Geotracking and Microfence tools and applications. Payroll includes Beti, Payroll and Tax Management, Paycom Pay, Expense Management, Mileage Tracker/FAVR, Garnishment Administration and GL Concierge applications. Talent management includes our Employee Self-Service, Compensation Budgeting, Performance Management, Position Management, My Analytics and Paycom Learning and Content Subscriptions applications. HR management includes our Manager on-the-Go, Direct Data Exchange, Ask Here, Documents and Checklists, Government and Compliance, Beneﬁts Administration/Benefits to Carrier, Benefit Enrollment Service, COBRA Administration, Personnel Action Forms and Performance Discussion Forms, Surveys, Enhanced ACA and Clue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which we periodically assess for price adjustments. Implementation and Other Revenues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included on the client’s first invoice, and is deferred and recognized ratably over the estimated renewal period ( i.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Changes in deferred revenue related to material right performance obligations for the years ended December 31, 2021 and 2020 were as follows:
Year Ended December 31,
2021
2020
Balance, beginning of period
$
86,826
$
76,244
Deferral of revenue
38,580
29,005
Recognition of unearned revenue
(23,980
)
(18,423
)
Balance, end of period
$
101,426
$
86,826
We expect to recognize $16.1 million of deferred revenue related to material right performance obligations in 2022, $15.6 million in 2023, and $69.7 million of such deferred revenue thereafter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over the expected period of benefit, which we have determined to be the estimated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income. The following tables present the asset balances and related amortization expense for these contract costs:
As of and for the Year Ended December 31, 2021
Beginning
Capitalization
Ending
Balance
of Costs
Amortization
Balance
Costs to obtain a contract
$
232,583
$
77,644
$
(37,308
)
$
272,919
Costs to fulfill a contract
$
199,593
$
96,728
$
(30,664
)
$
265,657
As of and for the Year Ended December 31, 2020
Beginning
Capitalization
Ending
Balance
of Costs
Amortization
Balance
Costs to obtain a contract
$
194,964
$
68,149
$
(30,530
)
$
232,583
Costs to fulfill a contract
$
143,788
$
78,477
$
(22,672
)
$
199,593
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 Advertising Costs Advertising costs are expensed the first time that advertising takes place. Advertising costs for the years ended December 31, 2021, 2020 and 2019 were $71.6 million, $66.9 million and $25.9 million, respectively. Sales Taxes We collect and remit sales tax on sales of time and attendance clocks and on payroll services in certain states. These taxes are recognized on a net basis, and therefore, excluded from revenues. For the years ended December 31, 2021, 2020 and 2019, sales taxes collected were $11.9 million, $9.7 million and $8.3 million, respectively. Employee Stock-Based Compensation Time-based stock compensation awards to employees are recognized on a straight-line basis over the applicable vesting period as compensation costs in the consolidated statements of income based on their fair values measured as of the date of grant. Market-based stock compensation awards to employees are recognized on a straight-line basis over the applicable estimated vesting period as compensation costs in the consolidated statements of income based on their fair value as of the date of the grant unless vesting occurs sooner at which time the remaining respective unrecognized compensation cost is recognized. Performance-based restricted stock compensation awards are recognized on a straight-line basis over the applicable vesting period as compensation costs in the consolidated statements of income based on their fair values measured as of the date of grant. Forfeitures related to our stock-based compensation awards are recognized as they occur. 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 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gnize a valuation allowance to reduce our deferred tax assets to the net amount that we believe is more likely than not to be realized. We file income tax returns with the United States federal government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do not meet this threshold. Our policy is to recognize interest and penalties, if any, related to uncertain tax positions as a component of general and administrative expenses. With few exceptions, we are no longer subject to U.S. federal, state and local income tax examinations by tax authorities for years prior to 2018. Seasonality Our revenues are seasonal in nature and generally we expect our first and fourth quarter recurring revenues to be higher than other quarters during the year. Recurring revenues include revenues relating to the annual processing of payroll tax filing forms and ACA form filing requirements, such as Form W-2, Form 1099, and Form 1095 and revenues from processing unscheduled payroll runs (such as bonuses) for our clients. As payroll tax forms are typically processed in the first quarter of the year, first quarter recurring revenues and margins are positively impacted. In addition, unscheduled payroll runs at the end of the year (such as bonuses) often result in increased recurring revenues in the fourth quarter. These seasonal fluctuations in revenues can also have an impact on gross profits. Historical results impacted by these seasonal trends should not be considered a reliable indicator of our future results of operations. Recently Issued Accounting Pronouncements In March 2020, the FASB issued ASU No. 2020-04, “Reference Rate Reform (Topic 848) Facilitation of the Effects of Reference Rate Reform on Financial Reporting” (“ASU 2020-04”). ASU 2020-04 provides temporary optional expedients and exceptions for applying U.S. GAAP to contracts, hedging relationships and other transactions affected by reference rate reform. Our interest-bearing notes bear interest at our option, at either (a) a prime rate plus 1.0% or (b) fluctuating interest rates based on a one-month USD LIBOR rate. Once the one-month USD LIBOR rate ceases to exist, we will have to renegotiate our loan documents and cannot predict what alternative index would be negotiated with our lenders. ASU 2020-04 is currently effective and we plan to adopt and apply ASU 2020-04 prospectively to contract modifications made on or before December 31, 2022. We are currently assessing the impact that this guidance will have on our consolidated financial statements. In January 2021, the FASB issued ASU No. 2021-01, “Reference Rate Reform (Topic 848) Scope” (“ASU 2021-01”), which clarifies that certain optional expedients and exceptions in Topic 848 for contract modifications and hedge accounting apply to derivative instruments that are affected by the discounting transition. ASU 2021-01 amends the expedients and exceptions in Topic 848 to capture the incremental consequences of the scope clarification and to tailor the existing guidance to derivative instruments affected by the discounting transition. ASU 2021-01 is currently effective and upon adoption may be applied to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We are currently assessing the impact that this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3.
PROPERTY AND EQUIPMENT Property and equipment and accumulated depreciation and amortization were as follows:
December 31, 2021
December 31, 2020
Property and equipment
Software and capitalized software costs
$
199,470
$
144,190
Buildings
172,807
115,772
Computer equipment
102,509
68,181
Rental clocks
30,313
25,474
Furniture, fixtures and equipment
24,971
19,829
Other
16,397
7,016
546,467
380,462
Less: accumulated depreciation and amortization
(242,652
)
(178,111
)
303,815
202,351
Construction in progress
11,342
53,833
Land
33,796
29,034
Property and equipment, net
$
348,953
$
285,218
We capitalize computer software development costs related to software developed for internal use in accordance with ASC 350-40. For the years ended December 31, 2021 and 2020, we capitalized $52.9 million and $43.8 million, respectively, of computer software development costs related to software developed for internal use. Rental clocks included in property and equipment, net represent time clocks issued to clients under month-to-month operating leases. As such, these items are transferred from inventory to property and equipment and depreciated over their estimated useful lives. We capitalize interest incurred for indebtedness related to construction in progress. For the years ended December 31, 2021, 2020 and 2019, we incurred interest costs of $1.4 million, $1.5 million and $1.6 million, respectively. For the years ended December 31, 2021, 2020 and 2019, interest cost of $1.4 million, $1.5 million and $0.6 million, respectively, was capitalized. Included in the construction in progress balance at December 31, 2021 and 2020 is $0.1 million and $3.5 million in retainage, respectively. Depreciation and amortization expense for property and equipment, net was $64.7 million, $53.2 million and $42.0 million for the years ended December 31,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6:30Z</dcterms:created>
  <dcterms:modified xmlns:dcterms="http://purl.org/dc/terms/" xmlns:xsi="http://www.w3.org/2001/XMLSchema-instance" xsi:type="dcterms:W3CDTF">2022-02-17T21:06:30Z</dcterms:modified>
</cp:coreProperties>
</file>